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Signific" sheetId="8" r:id="rId8"/>
    <s:sheet name="Dolphin asset acquisition" sheetId="9" r:id="rId9"/>
    <s:sheet name="Cash, Cash Equivalents, and Mar" sheetId="10" r:id="rId10"/>
    <s:sheet name="Accounts Receivable and Allowan" sheetId="11" r:id="rId11"/>
    <s:sheet name="Inventories" sheetId="12" r:id="rId12"/>
    <s:sheet name="Property and Equipment" sheetId="13" r:id="rId13"/>
    <s:sheet name="Goodwill and Intangible Assets" sheetId="14" r:id="rId14"/>
    <s:sheet name="Debt" sheetId="15" r:id="rId15"/>
    <s:sheet name="Commitments and Contingencies" sheetId="16" r:id="rId16"/>
    <s:sheet name="Accumulated Other Comprehensive" sheetId="17" r:id="rId17"/>
    <s:sheet name="Geographic and Product Line Inf" sheetId="18" r:id="rId18"/>
    <s:sheet name="Earnings per Share (EPS)" sheetId="19" r:id="rId19"/>
    <s:sheet name="Nature of Business and Signif20" sheetId="20" r:id="rId20"/>
    <s:sheet name="Dolphin asset acquisition (Tabl" sheetId="21" r:id="rId21"/>
    <s:sheet name="Cash, Cash Equivalents, and M22" sheetId="22" r:id="rId22"/>
    <s:sheet name="Inventories (Tables)" sheetId="23" r:id="rId23"/>
    <s:sheet name="Property and Equipment (Tables)" sheetId="24" r:id="rId24"/>
    <s:sheet name="Goodwill and Intangible Assets " sheetId="25" r:id="rId25"/>
    <s:sheet name="Debt (Tables)" sheetId="26" r:id="rId26"/>
    <s:sheet name="Commitments and Contingencies (" sheetId="27" r:id="rId27"/>
    <s:sheet name="Accumulated Other Comprehensi28" sheetId="28" r:id="rId28"/>
    <s:sheet name="Geographic and Product Line I29" sheetId="29" r:id="rId29"/>
    <s:sheet name="Earnings per Share (EPS) (Table" sheetId="30" r:id="rId30"/>
    <s:sheet name="Dolphin asset acquisition (Deta" sheetId="31" r:id="rId31"/>
    <s:sheet name="Dolphin asset acquisition (De32" sheetId="32" r:id="rId32"/>
    <s:sheet name="Cash, Cash Equivalents, and M33" sheetId="33" r:id="rId33"/>
    <s:sheet name="Cash, Cash Equivalents, and M34" sheetId="34" r:id="rId34"/>
    <s:sheet name="Accounts Receivable and Allow35" sheetId="35" r:id="rId35"/>
    <s:sheet name="Inventories (Details)" sheetId="36" r:id="rId36"/>
    <s:sheet name="Inventories (Details 1)" sheetId="37" r:id="rId37"/>
    <s:sheet name="Property and Equipment (Details" sheetId="38" r:id="rId38"/>
    <s:sheet name="Property and Equipment (Detai39" sheetId="39" r:id="rId39"/>
    <s:sheet name="Goodwill and Intangible Asset40" sheetId="40" r:id="rId40"/>
    <s:sheet name="Goodwill and Intangible Asset41" sheetId="41" r:id="rId41"/>
    <s:sheet name="Debt (Details)" sheetId="42" r:id="rId42"/>
    <s:sheet name="Debt (Details Textual)" sheetId="43" r:id="rId43"/>
    <s:sheet name="Commitments and Contingencies44" sheetId="44" r:id="rId44"/>
    <s:sheet name="Commitments and Contingencies45" sheetId="45" r:id="rId45"/>
    <s:sheet name="Accumulated Other Comprehensi46" sheetId="46" r:id="rId46"/>
    <s:sheet name="Geographic and Product Line I47" sheetId="47" r:id="rId47"/>
    <s:sheet name="Geographic and Product Line I48" sheetId="48" r:id="rId48"/>
    <s:sheet name="Geographic and Product Line I49" sheetId="49" r:id="rId49"/>
    <s:sheet name="Geographic and Product Line I50" sheetId="50" r:id="rId50"/>
    <s:sheet name="Earnings per Share (Details)" sheetId="51" r:id="rId51"/>
    <s:sheet name="Earnings per Share (Details 1)" sheetId="52" r:id="rId52"/>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CONDENSED CONSOLIDATED BALANCE SHEETS - USD ($) $ in Thousands</t>
  </si>
  <si>
    <t>Dec. 31, 2015</t>
  </si>
  <si>
    <t>Current Assets:</t>
  </si>
  <si>
    <t>Cash and cash equivalents</t>
  </si>
  <si>
    <t>Marketable securities</t>
  </si>
  <si>
    <t>Accounts receivable, net</t>
  </si>
  <si>
    <t>Inventories</t>
  </si>
  <si>
    <t>Prepaid expenses</t>
  </si>
  <si>
    <t>Deferred income tax assets</t>
  </si>
  <si>
    <t>Other current assets</t>
  </si>
  <si>
    <t>Total current assets</t>
  </si>
  <si>
    <t>Property and equipment, net</t>
  </si>
  <si>
    <t>Goodwill</t>
  </si>
  <si>
    <t>Intangible assets, net</t>
  </si>
  <si>
    <t>Inventories, non-current</t>
  </si>
  <si>
    <t>Other assets, non-current</t>
  </si>
  <si>
    <t>Total assets Total assets</t>
  </si>
  <si>
    <t>Current Liabilities:</t>
  </si>
  <si>
    <t>Accounts payable</t>
  </si>
  <si>
    <t>Accrued liabilities</t>
  </si>
  <si>
    <t>Customer deposits and deferred revenue</t>
  </si>
  <si>
    <t>Current portion of long-term debt</t>
  </si>
  <si>
    <t>Income taxes payable</t>
  </si>
  <si>
    <t>Total current liabilities</t>
  </si>
  <si>
    <t>Long-term debt</t>
  </si>
  <si>
    <t>Deferred income tax liabilities</t>
  </si>
  <si>
    <t>Other liabilities, non-current</t>
  </si>
  <si>
    <t>Total liabilities Total liabilities</t>
  </si>
  <si>
    <t>Commitments and contingencies - see Note 9</t>
  </si>
  <si>
    <t xml:space="preserve"> </t>
  </si>
  <si>
    <t>Stockholders' Equity:</t>
  </si>
  <si>
    <t>Preferred stock, authorized 10,000,000 shares, $0.01 par value, none issued and outstanding</t>
  </si>
  <si>
    <t>Common stock, authorized 30,000,000 shares, $0.01 par value, 8,219,577 shares issued and 7,928,594 shares outstanding</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 USD ($) shares in Thousands, $ in Thousands</t>
  </si>
  <si>
    <t>3 Months Ended</t>
  </si>
  <si>
    <t>Jun. 30, 2015</t>
  </si>
  <si>
    <t>Revenues</t>
  </si>
  <si>
    <t>Cost of revenues</t>
  </si>
  <si>
    <t>Gross profit</t>
  </si>
  <si>
    <t>Marketing and sales</t>
  </si>
  <si>
    <t>General and administrative</t>
  </si>
  <si>
    <t>Research and development</t>
  </si>
  <si>
    <t>Operating income</t>
  </si>
  <si>
    <t>Other income (expense), net</t>
  </si>
  <si>
    <t>Income before income taxes</t>
  </si>
  <si>
    <t>Income tax provision</t>
  </si>
  <si>
    <t>Net income (loss)</t>
  </si>
  <si>
    <t>Earnings per share:</t>
  </si>
  <si>
    <t>Basic (in dollars per share)</t>
  </si>
  <si>
    <t>Diluted (in dollars per share)</t>
  </si>
  <si>
    <t>Weighted-average shares of common stock outstanding:</t>
  </si>
  <si>
    <t>Basic (in shares)</t>
  </si>
  <si>
    <t>Diluted (in shares)</t>
  </si>
  <si>
    <t>CONDENSED CONSOLIDATED STATEMENTS OF COMPREHENSIVE INCOME - USD ($) $ in Thousands</t>
  </si>
  <si>
    <t>Other comprehensive (loss) income:</t>
  </si>
  <si>
    <t>Foreign currency translation adjustment</t>
  </si>
  <si>
    <t>Other comprehensive (loss) income</t>
  </si>
  <si>
    <t>Total comprehensive income</t>
  </si>
  <si>
    <t>CONDENSED 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at Dec. 31, 2014</t>
  </si>
  <si>
    <t>Balance (in shares) at Dec. 31, 2014</t>
  </si>
  <si>
    <t>Net income (Loss)</t>
  </si>
  <si>
    <t>Common stock options exercised</t>
  </si>
  <si>
    <t>Common stock options exercised (in shares)</t>
  </si>
  <si>
    <t>Stock compensation expense</t>
  </si>
  <si>
    <t>Tax impacts of stock options</t>
  </si>
  <si>
    <t>Foreign currency translation adjustment, net of tax</t>
  </si>
  <si>
    <t>Balance at Jun. 30, 2015</t>
  </si>
  <si>
    <t>Balance (in shares) at Jun. 30, 2015</t>
  </si>
  <si>
    <t>Balance at Dec. 31, 2015</t>
  </si>
  <si>
    <t>Balance (in shares) at Dec. 31, 2015</t>
  </si>
  <si>
    <t>Balance at Jun. 30, 2016</t>
  </si>
  <si>
    <t>Balance (in shares) at Jun. 30, 2016</t>
  </si>
  <si>
    <t>CONDENSED CONSOLIDATED STATEMENTS OF CASH FLOWS - USD ($)</t>
  </si>
  <si>
    <t>Cash Flows from Operating Activities</t>
  </si>
  <si>
    <t>Net income</t>
  </si>
  <si>
    <t>Adjustments to reconcile net income to net cash (used in) provided by operating activities:</t>
  </si>
  <si>
    <t>Depreciation of property and equipment</t>
  </si>
  <si>
    <t>Amortization of intangible assets</t>
  </si>
  <si>
    <t>Provision for bad debt</t>
  </si>
  <si>
    <t>Deferred income taxes</t>
  </si>
  <si>
    <t>Tax impact of stock options</t>
  </si>
  <si>
    <t>Gain on sale or disposal of property, plant and equipment</t>
  </si>
  <si>
    <t>Gain on sale of marketable securities</t>
  </si>
  <si>
    <t>Change in operating assets and liabilities:</t>
  </si>
  <si>
    <t>Accounts receivable</t>
  </si>
  <si>
    <t>Prepaid expenses and other current assets</t>
  </si>
  <si>
    <t>Non-current other assets</t>
  </si>
  <si>
    <t>Net cash (used in) provided by operating activities</t>
  </si>
  <si>
    <t>Cash Flows from Investing Activities</t>
  </si>
  <si>
    <t>Purchases of marketable securities</t>
  </si>
  <si>
    <t>Proceeds from sale of marketable securities</t>
  </si>
  <si>
    <t>Proceeds from sale of property and equipment</t>
  </si>
  <si>
    <t>Capital expenditures</t>
  </si>
  <si>
    <t>Net cash used in investing activities</t>
  </si>
  <si>
    <t>Cash Flows from Financing Activities</t>
  </si>
  <si>
    <t>Cash paid for demand line of credit</t>
  </si>
  <si>
    <t>Proceeds from debt obligation</t>
  </si>
  <si>
    <t>Principal payments on long-term debt</t>
  </si>
  <si>
    <t>Proceeds from exercise of stock option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disclosures of non-cash investing and financing activities</t>
  </si>
  <si>
    <t>Property, plant, and equipment acquired through accounts payable</t>
  </si>
  <si>
    <t>Nature of Business and Significant Accounting Policies</t>
  </si>
  <si>
    <t>Accounting Policies [Abstract]</t>
  </si>
  <si>
    <t>Business Description and Accounting Policies [Text Block]</t>
  </si>
  <si>
    <t xml:space="preserve"> Note 1. Nature of Business and Significant Accounting Policies Organization and Nature of Business Gaming Partners International Corporation (GPIC or the Company) is headquartered in North Las Vegas, Nevada. Our business activities include the manufacture and sale of casino currencies, playing cards, table layouts, gaming furniture, table accessories, dice, roulette wheels, and radio frequency identification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of our products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Significant Accounting Policies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In May 2016, the Financial Accounting Standards Board (FASB) issued Accounting Standards Update (ASU) 2016-12, Revenue from Contracts with Customers (Topic 606) In March 2016, the Financial Accounting Standards Board (FASB) issued Accounting Standards Update (ASU) 2016-09, Compensation  Stock Compensation (Topic 718) In February 2016, the FASB issued ASU 2016-02, Leases (Topic 842), In November 2015, the FASB issued ASU 2015-17, Income Taxes (Topic 740): Balance Sheet Classification of Deferred Taxes In July 2015, the FASB issued ASU 2015-11, Inventory (Topic 330): Simplifying the Measurement of Inventory In May 2014, the FASB issued ASU 2014-09, Revenues from Contracts with Customers (Topic 606)</t>
  </si>
  <si>
    <t>Dolphin asset acquisition</t>
  </si>
  <si>
    <t>Business Combinations [Abstract]</t>
  </si>
  <si>
    <t>Business Combination Disclosure [Text Block]</t>
  </si>
  <si>
    <t xml:space="preserve"> Note 2. Dolphin asset acquisition On May 11, 2016, the Company entered into an Asset Purchase Agreement to purchase certain assets used in the design and manufacture of casino currency from Dolphin Products Limited (Dolphin), a wholly owned subsidiary of Entertainment Gaming Asia Inc. (EGT). The Company closed on the acquisition on May 11, 2016. The purchased assets comprised mostly of equipment and inventory. cost of the acquisition 7.1 4.0 0.5 $ 0.4 1.1 acquisition cost has been allocated as follows (in thousands): Assets Property and equipment $ 5,438 Inventory 1,644 Total acquired $ 7,082 In connection with the acquisition, the Company and EGT settled and released each other from all claims related to the civil actions initiated by the Company against Dolphin in the High Court of the Hong Kong Special Administrative Region in December 2015, as described further in Part II, Item 1, “Legal Proceedings” of this Quarterly Report on Form 10-Q.</t>
  </si>
  <si>
    <t>Cash, Cash Equivalents, and Marketable Securities</t>
  </si>
  <si>
    <t>Cash and Cash Equivalents [Abstract]</t>
  </si>
  <si>
    <t>Cash, Cash Equivalents, and Marketable Securities [Text Block]</t>
  </si>
  <si>
    <t xml:space="preserve"> Note 3. Cash, Cash Equivalents, and Marketable Securities June 30, 2016 December 31, 2015 Cash and Marketable Total Cash and Marketable Total Macau S.A.R., China $ 5,602 $ - $ 5,602 $ 4,040 $ - $ 4,040 France 2,729 1,674 4,403 887 3,503 4,390 United States (including Mexico) 2,695 - 2,695 12,861 - 12,861 Total $ 11,026 $ 1,674 $ 12,700 $ 17,788 $ 3,503 $ 21,291 June 30, 2016 December 31, 2015 Cost Unrealized Fair Cost Unrealized Fair Certificates of deposit $ 1,666 $ - $ 1,666 $ 2,727 $ - $ 2,727 Bond mutual funds 8 - 8 776 - 776 Total marketable securities $ 1,674 $ - $ 1,674 $ 3,503 $ - $ 3,503 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 xml:space="preserve"> Note 4. Accounts Receivable and Allowance for Doubtful Accounts At June 30, 2016, and December 31, 2015, the same Macau S.A.R. casino customer, accounted for 24 33</t>
  </si>
  <si>
    <t>Inventory Disclosure [Abstract]</t>
  </si>
  <si>
    <t>Inventory Disclosure [Text Block]</t>
  </si>
  <si>
    <t xml:space="preserve"> Note 5. Inventories June 30, 2016 December 31, 2015 Raw materials $ 9,012 $ 7,653 Work in progress 2,453 668 Finished goods 2,835 2,548 Total inventories $ 14,300 $ 10,869 June 30, 2016 December 31, 2015 Current $ 13,402 $ 10,199 Non-current 898 670 Total inventories $ 14,300 $ 10,869 </t>
  </si>
  <si>
    <t>Property and Equipment</t>
  </si>
  <si>
    <t>Property, Plant and Equipment [Abstract]</t>
  </si>
  <si>
    <t>Property, Plant and Equipment Disclosure [Text Block]</t>
  </si>
  <si>
    <t xml:space="preserve"> Note 6. Property and Equipment June 30, 2016 December 31, 2015 Land $ 649 $ 520 Buildings and improvements 7,230 6,839 Equipment and furniture 32,675 26,912 Vehicles 410 403 Construction in progress 3,489 1,403 44,453 36,077 Less accumulated depreciation (22,648) (21,975) Property and equipment, net $ 21,805 $ 14,102 Depreciation expense for the three months ended June 30, 2016 and 2015 was $661,000 and $637,000, respectively. Depreciation expense for the six months ended June 30, 2016 and 2015 was $1,329,000 and $1,317,000, respectively.</t>
  </si>
  <si>
    <t>Goodwill and Intangible Assets</t>
  </si>
  <si>
    <t>Goodwill and Intangible Assets Disclosure [Abstract]</t>
  </si>
  <si>
    <t>Intangible Assets Disclosure [Text Block]</t>
  </si>
  <si>
    <t xml:space="preserve"> Note 7. Goodwill and Intangible Assets We had goodwill valued at $ 10,292,000 June 30, 2016 December 31, 2015 Gross Accum. Net Gross Accum. Net Trademarks $ 1,772 $ (516) $ 1,256 $ 1,772 (454) $ 1,318 Customer list 1,323 (299) 1,024 1,323 (245) 1,078 Patents 542 (523) 19 542 (520) 22 Other intangible assets 372 (303) 69 372 (285) 87 Total intangible assets $ 4,009 $ (1,641) $ 2,368 $ 4,009 $ (1,504) $ 2,505 </t>
  </si>
  <si>
    <t>Debt</t>
  </si>
  <si>
    <t>Debt Disclosure [Abstract]</t>
  </si>
  <si>
    <t>Debt Disclosure [Text Block]</t>
  </si>
  <si>
    <t xml:space="preserve"> Note 8. Debt On June 26, 2015, the Company entered into a Credit Agreement with Nevada State Bank to borrow a combined $ 15.0 10.0 5.0 June 26, 2022 Interest on funds borrowed under the Term Loan and the Revolving Loan are charged at a rate per annum equal to LIBOR plus 2.25%. The Term Loan has a straight-line seven year amortization schedule. Year Ending Long-term Debt 2016 (remaining 6 months) $ 681 2017 1,376 2018 1,409 2019 1,444 2020 1,480 Thereafter 2,294 Total $ 8,684 The above description of the material terms and conditions of the Credit Agreement does not purport to be complete and is qualified in its entirety by reference to the full texts of the Credit Agreement, the Pledge and Security Agreement and Irrevocable Proxy and the Guaranty, which are filed as Exhibits 10.1, 10.2, and 10.3 to Form 8-K filed with the SEC on July 2, 2015.</t>
  </si>
  <si>
    <t>Commitments and Contingencies</t>
  </si>
  <si>
    <t>Commitments and Contingencies Disclosure [Abstract]</t>
  </si>
  <si>
    <t>Commitments and Contingencies Disclosure [Text Block]</t>
  </si>
  <si>
    <t xml:space="preserve"> Note 9. Commitments and Contingencies Operating Lease Commitments The Company has various operating leases related primarily to equipment and manufacturing and office space. On January 1, 2016, the Company commenced payments on a lease for its new corporate headquarters with payments of approximately $ 16,000 Minimum Lease Year Ending Payments 2016 $ 522 2017 906 2018 714 2019 287 2020 274 Thereafter 428 Total $ 3,131 Legal Proceedings and Contingencies From time to time we are engaged in disputes and claims that arose in the normal course of business. We believe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 See also the discussion at Part II, Item 1, “Legal Proceedings” of this Quarterly Report on Form 10-Q.</t>
  </si>
  <si>
    <t>Accumulated Other Comprehensive Income (Loss)</t>
  </si>
  <si>
    <t>Equity [Abstract]</t>
  </si>
  <si>
    <t>Comprehensive Income (Loss) Note [Text Block]</t>
  </si>
  <si>
    <t xml:space="preserve"> Note 10. Accumulated Other Comprehensive Income (Loss) Three Months Ended June 30, 2016 Foreign Currency Unrealized Gains Total Balance at March 31, 2016 $ (1,331) $ - $ (1,331) Other comprehensive loss (293) - (293) Balance at June 30, 2016 $ (1,624) $ - $ (1,624) Six Months Ended June 30, 2016 Foreign Currency Unrealized Gains Total Balance at January 1, 2016 $ (1,876) $ - $ (1,876) Other comprehensive income 252 - 252 Balance at June 30, 2016 $ (1,624) $ - $ (1,624) </t>
  </si>
  <si>
    <t>Geographic and Product Line Information</t>
  </si>
  <si>
    <t>Segment Reporting [Abstract]</t>
  </si>
  <si>
    <t>Segment Reporting Disclosure [Text Block]</t>
  </si>
  <si>
    <t xml:space="preserve"> Note 11.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ree Months Ended June 30, 2016 2015 Revenues The Americas $ 16,200 79.6 % $ 13,284 60.9 % Asia-Pacific 2,596 12.8 % 2,235 34.1 % Europe and Africa 1,548 7.6 % 730 5.0 % Total $ 20,344 100.0 % $ 16,249 100.0 % Six Months Ended June 30, 2016 2015 Revenues The Americas $ 28,494 78.2 % $ 25,588 59.8 % Asia-Pacific 5,357 14.7 % 8,204 35.1 % Europe and Africa 2,586 7.1 % 1,113 5.1 % Total $ 36,437 100.0 % $ 34,905 100.0 % Three Months Ended June 30, 2016 2015 Casino currency without RFID $ 5,671 27.9 % $ 3,547 21.8 % Casino currency with RFID 1,386 6.8 % 1,038 6.4 % Total casino currency 7,057 34.7 % 4,585 28.2 % Playing cards 6,481 31.9 % 5,852 36.0 % Table accessories and other products 1,786 8.8 % 1,926 11.9 % RFID solutions 1,450 7.1 % 594 3.7 % Table layouts 1,351 6.6 % 1,430 8.8 % Dice 791 3.9 % 736 4.5 % Gaming furniture 629 3.1 % 376 2.3 % Shipping 799 3.9 % 750 4.6 % Total $ 20,344 100.0 % $ 16,249 100.0 % Six Months Ended June 30, 2016 2015 Casino currency without RFID $ 8,479 23.3 % $ 6,626 19.0 % Casino currency with RFID 3,525 9.7 % 4,657 13.3 % Total casino currency 12,004 33.0 % 11,283 32.3 % Playing cards 13,046 35.8 % 11,627 33.3 % Table accessories and other products 3,153 8.6 % 3,568 10.2 % Table layouts 2,716 7.5 % 3,124 9.0 % RFID solutions 1,525 4.2 % 1,454 4.2 % Dice 1,429 3.9 % 1,336 3.8 % Gaming furniture 1,037 2.8 % 964 2.8 % Shipping 1,527 4.2 % 1,549 4.4 % Total $ 36,437 100.0 % $ 34,905 100.0 % For the six month periods ended June 30, 2016, and June 30, 2015, no customer accounted for more than 10 June 30, 2016 December 31, 2015 United States $ 9,423 $ 7,000 Mexico 6,887 3,249 France 5,159 3,544 Asia 336 309 Total $ 21,805 $ 14,102 Intangible assets, net: June 30, 2016 December 31, 2015 United States $ 1,889 $ 2,006 Asia 479 497 France - 2 Total $ 2,368 $ 2,505 </t>
  </si>
  <si>
    <t>Earnings per Share (EPS)</t>
  </si>
  <si>
    <t>Earnings Per Share [Abstract]</t>
  </si>
  <si>
    <t>Earnings Per Share [Text Block]</t>
  </si>
  <si>
    <t xml:space="preserve"> Note 12. Earnings per Share Three Months Ended Six Months Ended June 30, June 30, 2016 2015 2016 2015 Weighted-average number of common shares outstanding - basic 7,929 7,929 7,929 7,922 Potential dilution from equity grants 108 - 109 113 Weighted-average number of common shares outstanding - diluted 8,037 7,929 8,038 8,035 Three Months Ended Six Months Ended June 30, June 30, 2016 2015 2016 2015 Outstanding anti-dilutive options 41 31 39 36 </t>
  </si>
  <si>
    <t>Nature of Business and Significant Accounting Policies (Policies)</t>
  </si>
  <si>
    <t>Consolidation, Policy [Policy Text Block]</t>
  </si>
  <si>
    <t xml:space="preserve"> Basis of Consolidation and Presentation.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 xml:space="preserve"> Recently Issued Accounting Standards. In May 2016, the Financial Accounting Standards Board (FASB) issued Accounting Standards Update (ASU) 2016-12, Revenue from Contracts with Customers (Topic 606) In March 2016, the Financial Accounting Standards Board (FASB) issued Accounting Standards Update (ASU) 2016-09, Compensation  Stock Compensation (Topic 718) In February 2016, the FASB issued ASU 2016-02, Leases (Topic 842), In November 2015, the FASB issued ASU 2015-17, Income Taxes (Topic 740): Balance Sheet Classification of Deferred Taxes In July 2015, the FASB issued ASU 2015-11, Inventory (Topic 330): Simplifying the Measurement of Inventory In May 2014, the FASB issued ASU 2014-09, Revenues from Contracts with Customers (Topic 606)</t>
  </si>
  <si>
    <t>Dolphin asset acquisition (Tables)</t>
  </si>
  <si>
    <t>Schedule of Recognized Identified Assets Acquired and Liabilities Assumed [Table Text Block]</t>
  </si>
  <si>
    <t xml:space="preserve"> The acquisition was treated as an asset acquisition. The total cost of the acquisition 7.1 4.0 0.5 $ 0.4 1.1 acquisition cost has been allocated as follows (in thousands): Assets Property and equipment $ 5,438 Inventory 1,644 Total acquired $ 7,082 </t>
  </si>
  <si>
    <t>Cash, Cash Equivalents, and Marketable Securities (Tables)</t>
  </si>
  <si>
    <t>Cash and Cash Equivalents and Marketable Securities [Table Text Block]</t>
  </si>
  <si>
    <t xml:space="preserve"> We hold our cash, cash equivalents, and marketable securities in various financial institutions in the countries shown below. Substantially all accounts have balances in excess of government-insured limits. The following table summarizes our holdings (in thousands): June 30, 2016 December 31, 2015 Cash and Marketable Total Cash and Marketable Total Macau S.A.R., China $ 5,602 $ - $ 5,602 $ 4,040 $ - $ 4,040 France 2,729 1,674 4,403 887 3,503 4,390 United States (including Mexico) 2,695 - 2,695 12,861 - 12,861 Total $ 11,026 $ 1,674 $ 12,700 $ 17,788 $ 3,503 $ 21,291 </t>
  </si>
  <si>
    <t>Available-for-sale Securities [Table Text Block]</t>
  </si>
  <si>
    <t xml:space="preserve"> Available-for-sale marketable securities consist of investments in securities such as certificates of deposit offered by French banks and bond mutual funds (in thousands): June 30, 2016 December 31, 2015 Cost Unrealized Fair Cost Unrealized Fair Certificates of deposit $ 1,666 $ - $ 1,666 $ 2,727 $ - $ 2,727 Bond mutual funds 8 - 8 776 - 776 Total marketable securities $ 1,674 $ - $ 1,674 $ 3,503 $ - $ 3,503 </t>
  </si>
  <si>
    <t>Inventories (Tables)</t>
  </si>
  <si>
    <t>Schedule of Inventory, Current [Table Text Block]</t>
  </si>
  <si>
    <t xml:space="preserve"> Inventories consist of the following (in thousands): June 30, 2016 December 31, 2015 Raw materials $ 9,012 $ 7,653 Work in progress 2,453 668 Finished goods 2,835 2,548 Total inventories $ 14,300 $ 10,869 </t>
  </si>
  <si>
    <t>Schedule of Inventory, Noncurrent [Table Text Block]</t>
  </si>
  <si>
    <t xml:space="preserve"> We classified a portion of our inventories as non-current because we do not expect this portion to be used within one year. The classification of our inventories on our unaudited condensed consolidated balance sheets is as follows (in thousands): June 30, 2016 December 31, 2015 Current $ 13,402 $ 10,199 Non-current 898 670 Total inventories $ 14,300 $ 10,869 </t>
  </si>
  <si>
    <t>Property and Equipment (Tables)</t>
  </si>
  <si>
    <t>Property, Plant and Equipment [Table Text Block]</t>
  </si>
  <si>
    <t xml:space="preserve"> Property and equipment consists of the following (in thousands): June 30, 2016 December 31, 2015 Land $ 649 $ 520 Buildings and improvements 7,230 6,839 Equipment and furniture 32,675 26,912 Vehicles 410 403 Construction in progress 3,489 1,403 44,453 36,077 Less accumulated depreciation (22,648) (21,975) Property and equipment, net $ 21,805 $ 14,102 </t>
  </si>
  <si>
    <t>Goodwill and Intangible Assets (Tables)</t>
  </si>
  <si>
    <t>Schedule of Finite-Lived Intangible Assets [Table Text Block]</t>
  </si>
  <si>
    <t xml:space="preserve"> Intangible assets consist of the following (in thousands): June 30, 2016 December 31, 2015 Gross Accum. Net Gross Accum. Net Trademarks $ 1,772 $ (516) $ 1,256 $ 1,772 (454) $ 1,318 Customer list 1,323 (299) 1,024 1,323 (245) 1,078 Patents 542 (523) 19 542 (520) 22 Other intangible assets 372 (303) 69 372 (285) 87 Total intangible assets $ 4,009 $ (1,641) $ 2,368 $ 4,009 $ (1,504) $ 2,505 </t>
  </si>
  <si>
    <t>Debt (Tables)</t>
  </si>
  <si>
    <t>Schedule of Maturities of Long-term Debt [Table Text Block]</t>
  </si>
  <si>
    <t xml:space="preserve"> At June 30, 2016, estimated repayment obligations for the principal balance of long-term debt are as follows (in thousands): Year Ending Long-term Debt 2016 (remaining 6 months) $ 681 2017 1,376 2018 1,409 2019 1,444 2020 1,480 Thereafter 2,294 Total $ 8,684 </t>
  </si>
  <si>
    <t>Commitments and Contingencies (Tables)</t>
  </si>
  <si>
    <t>Contractual Obligation, Fiscal Year Maturity Schedule [Table Text Block]</t>
  </si>
  <si>
    <t xml:space="preserve"> At June 30, 2016, minimum lease payment obligations are as follows (in thousands): Minimum Lease Year Ending Payments 2016 $ 522 2017 906 2018 714 2019 287 2020 274 Thereafter 428 Total $ 3,131 </t>
  </si>
  <si>
    <t>Accumulated Other Comprehensive Income (Loss) (Tables)</t>
  </si>
  <si>
    <t>Schedule of Accumulated Other Comprehensive Income (Loss) [Table Text Block]</t>
  </si>
  <si>
    <t xml:space="preserve"> Changes in accumulated other comprehensive loss, net of tax, and by component were as follows (in thousands): Three Months Ended June 30, 2016 Foreign Currency Unrealized Gains Total Balance at March 31, 2016 $ (1,331) $ - $ (1,331) Other comprehensive loss (293) - (293) Balance at June 30, 2016 $ (1,624) $ - $ (1,624) Six Months Ended June 30, 2016 Foreign Currency Unrealized Gains Total Balance at January 1, 2016 $ (1,876) $ - $ (1,876) Other comprehensive income 252 - 252 Balance at June 30, 2016 $ (1,624) $ - $ (1,624) </t>
  </si>
  <si>
    <t>Geographic and Product Line Information (Tables)</t>
  </si>
  <si>
    <t>Schedule of Revenue from Foreign Countries by Geographic Area [Table Text Block]</t>
  </si>
  <si>
    <t xml:space="preserve"> The following tables present our net sales by geographic area (dollars in thousands): Three Months Ended June 30, 2016 2015 Revenues The Americas $ 16,200 79.6 % $ 13,284 60.9 % Asia-Pacific 2,596 12.8 % 2,235 34.1 % Europe and Africa 1,548 7.6 % 730 5.0 % Total $ 20,344 100.0 % $ 16,249 100.0 % Six Months Ended June 30, 2016 2015 Revenues The Americas $ 28,494 78.2 % $ 25,588 59.8 % Asia-Pacific 5,357 14.7 % 8,204 35.1 % Europe and Africa 2,586 7.1 % 1,113 5.1 % Total $ 36,437 100.0 % $ 34,905 100.0 %</t>
  </si>
  <si>
    <t>Schedule of Product Revenue [Table Text Block]</t>
  </si>
  <si>
    <t xml:space="preserve"> The following tables present our net sales by product line (dollars in thousands): Three Months Ended June 30, 2016 2015 Casino currency without RFID $ 5,671 27.9 % $ 3,547 21.8 % Casino currency with RFID 1,386 6.8 % 1,038 6.4 % Total casino currency 7,057 34.7 % 4,585 28.2 % Playing cards 6,481 31.9 % 5,852 36.0 % Table accessories and other products 1,786 8.8 % 1,926 11.9 % RFID solutions 1,450 7.1 % 594 3.7 % Table layouts 1,351 6.6 % 1,430 8.8 % Dice 791 3.9 % 736 4.5 % Gaming furniture 629 3.1 % 376 2.3 % Shipping 799 3.9 % 750 4.6 % Total $ 20,344 100.0 % $ 16,249 100.0 % Six Months Ended June 30, 2016 2015 Casino currency without RFID $ 8,479 23.3 % $ 6,626 19.0 % Casino currency with RFID 3,525 9.7 % 4,657 13.3 % Total casino currency 12,004 33.0 % 11,283 32.3 % Playing cards 13,046 35.8 % 11,627 33.3 % Table accessories and other products 3,153 8.6 % 3,568 10.2 % Table layouts 2,716 7.5 % 3,124 9.0 % RFID solutions 1,525 4.2 % 1,454 4.2 % Dice 1,429 3.9 % 1,336 3.8 % Gaming furniture 1,037 2.8 % 964 2.8 % Shipping 1,527 4.2 % 1,549 4.4 % Total $ 36,437 100.0 % $ 34,905 100.0 %</t>
  </si>
  <si>
    <t>Schedule of Property Plant and Equipment by Geographic Area [Table Text Block]</t>
  </si>
  <si>
    <t xml:space="preserve"> The following table presents our property and equipment by geographic area (in thousands): June 30, 2016 December 31, 2015 United States $ 9,423 $ 7,000 Mexico 6,887 3,249 France 5,159 3,544 Asia 336 309 Total $ 21,805 $ 14,102 </t>
  </si>
  <si>
    <t>Schedule of Intangible Assets and Goodwill [Table Text Block]</t>
  </si>
  <si>
    <t xml:space="preserve"> The following table presents our intangible assets by geographic area (in thousands): Intangible assets, net: June 30, 2016 December 31, 2015 United States $ 1,889 $ 2,006 Asia 479 497 France - 2 Total $ 2,368 $ 2,505 </t>
  </si>
  <si>
    <t>Earnings per Share (EPS) (Tables)</t>
  </si>
  <si>
    <t>Schedule of Weighted Average Number of Shares [Table Text Block]</t>
  </si>
  <si>
    <t xml:space="preserve"> Shares used to compute basic and diluted earnings per share from operations are as follows (in thousands): Three Months Ended Six Months Ended June 30, June 30, 2016 2015 2016 2015 Weighted-average number of common shares outstanding - basic 7,929 7,929 7,929 7,922 Potential dilution from equity grants 108 - 109 113 Weighted-average number of common shares outstanding - diluted 8,037 7,929 8,038 8,035 </t>
  </si>
  <si>
    <t>Schedule of Antidilutive Securities Excluded from Computation of Earnings Per Share [Table Text Block]</t>
  </si>
  <si>
    <t xml:space="preserve"> We have certain outstanding stock options to purchase common stock which have exercise prices greater than the average market price. These anti-dilutive options have been excluded from the computation of diluted net income per share (in thousands): Three Months Ended Six Months Ended June 30, June 30, 2016 2015 2016 2015 Outstanding anti-dilutive options 41 31 39 36 </t>
  </si>
  <si>
    <t>Dolphin asset acquisition (Details) - Dolphin Asset Acquisition [Member] $ in Thousands</t>
  </si>
  <si>
    <t>Jun. 30, 2016USD ($)</t>
  </si>
  <si>
    <t>Property and equipment</t>
  </si>
  <si>
    <t>Inventory</t>
  </si>
  <si>
    <t>Total acquired</t>
  </si>
  <si>
    <t>Dolphin asset acquisition (Details Textual) - Dolphin Asset Acquisition [Member] - USD ($) $ in Millions</t>
  </si>
  <si>
    <t>1 Months Ended</t>
  </si>
  <si>
    <t>Aug. 31, 2016</t>
  </si>
  <si>
    <t>May 31, 2016</t>
  </si>
  <si>
    <t>May 11, 2017</t>
  </si>
  <si>
    <t>May 11, 2016</t>
  </si>
  <si>
    <t>Business Combination, Consideration Transferred</t>
  </si>
  <si>
    <t>Payments to Acquire Businesses, Gross</t>
  </si>
  <si>
    <t>Business Combination, Contingent Consideration, Liability, Current</t>
  </si>
  <si>
    <t>Business Combination, Acquisition Related Costs</t>
  </si>
  <si>
    <t>Scenario, Forecast [Member]</t>
  </si>
  <si>
    <t>Business Combination, Contingent Consideration, Liability, Noncurrent</t>
  </si>
  <si>
    <t>Subsequent Event [Member]</t>
  </si>
  <si>
    <t>Cash, Cash Equivalents, and Marketable Securities (Details) - USD ($) $ in Thousands</t>
  </si>
  <si>
    <t>Dec. 31, 2014</t>
  </si>
  <si>
    <t>Cash and Cash Equivalents [Line Items]</t>
  </si>
  <si>
    <t>Cash and Cash Equivalents</t>
  </si>
  <si>
    <t>Marketable Securities</t>
  </si>
  <si>
    <t>United States (including Mexico) [Member]</t>
  </si>
  <si>
    <t>France [Member]</t>
  </si>
  <si>
    <t>Macau S.A.R., China [Member]</t>
  </si>
  <si>
    <t>Cash, Cash Equivalents, and Marketable Securities (Details 1) - USD ($) $ in Thousands</t>
  </si>
  <si>
    <t>12 Months Ended</t>
  </si>
  <si>
    <t>Schedule of Available-for-sale Securities [Line Items]</t>
  </si>
  <si>
    <t>Cost</t>
  </si>
  <si>
    <t>Unrealized Gain/(Loss)</t>
  </si>
  <si>
    <t>Fair Value</t>
  </si>
  <si>
    <t>Certificates of Deposit [Member]</t>
  </si>
  <si>
    <t>Bond Mutual Funds [Member]</t>
  </si>
  <si>
    <t>Accounts Receivable and Allowance for Doubtful Accounts (Details Textual)</t>
  </si>
  <si>
    <t>Accounts, Notes, Loans and Financing Receivable [Line Items]</t>
  </si>
  <si>
    <t>Concentration Risk, Percentage</t>
  </si>
  <si>
    <t>100.00%</t>
  </si>
  <si>
    <t>One Casino Customer [Member] | Accounts Receivable [Member]</t>
  </si>
  <si>
    <t>24.00%</t>
  </si>
  <si>
    <t>33.00%</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t>
  </si>
  <si>
    <t>Depreciation</t>
  </si>
  <si>
    <t>Goodwill and Intangible Assets (Details) - USD ($) $ in Thousands</t>
  </si>
  <si>
    <t>Finite-Lived Intangible Assets [Line Items]</t>
  </si>
  <si>
    <t>Goodwill and Intangible assets, Gross Carrying Amount</t>
  </si>
  <si>
    <t>Goodwill and Intangible assets, Accumulated Amortization</t>
  </si>
  <si>
    <t>Goodwill and Intangible assets, Net Carrying Amount</t>
  </si>
  <si>
    <t>Trademarks [Member]</t>
  </si>
  <si>
    <t>Customer list [Member]</t>
  </si>
  <si>
    <t>Patents [Member]</t>
  </si>
  <si>
    <t>Other intangible assets [Member]</t>
  </si>
  <si>
    <t>Goodwill and Intangible Assets (Details Textual) - USD ($)</t>
  </si>
  <si>
    <t>Amortization Of Intangible Assets</t>
  </si>
  <si>
    <t>Debt (Details) $ in Thousands</t>
  </si>
  <si>
    <t>Principal Balance</t>
  </si>
  <si>
    <t>Thereafter</t>
  </si>
  <si>
    <t>Debt (Details Textual) $ in Millions</t>
  </si>
  <si>
    <t>Jun. 26, 2015USD ($)</t>
  </si>
  <si>
    <t>Line of Credit Facility [Line Items]</t>
  </si>
  <si>
    <t>Line of Credit Facility, Interest Rate Description</t>
  </si>
  <si>
    <t>LIBOR plus 2.25%.</t>
  </si>
  <si>
    <t>Nevada State Bank [Member]</t>
  </si>
  <si>
    <t>Long-term Line of Credit</t>
  </si>
  <si>
    <t>Long-term Debt [Member]</t>
  </si>
  <si>
    <t>Line of Credit Facility, Expiration Date</t>
  </si>
  <si>
    <t>Jun. 26,
		2022</t>
  </si>
  <si>
    <t>Revolving Credit Facility [Member]</t>
  </si>
  <si>
    <t>Jun. 26,
		2020</t>
  </si>
  <si>
    <t>Commitments and Contingencies (Details) $ in Thousands</t>
  </si>
  <si>
    <t>Operating Leases, Future Minimum Payments</t>
  </si>
  <si>
    <t>Commitments and Contingencies (Details Textual)</t>
  </si>
  <si>
    <t>Commitments and Contingencies [Line Items]</t>
  </si>
  <si>
    <t>Operating Leases, Rent Expense, Minimum Rentals</t>
  </si>
  <si>
    <t>Accumulated Other Comprehensive Income (Loss) (Details) - USD ($) $ in Thousands</t>
  </si>
  <si>
    <t>Accumulated Other Comprehensive Income [Line Items]</t>
  </si>
  <si>
    <t>Foreign Currency Translation, Beginning Balance</t>
  </si>
  <si>
    <t>Foreign Currency Translation, Other comprehensive income</t>
  </si>
  <si>
    <t>Foreign Currency Translation, Ending Balance</t>
  </si>
  <si>
    <t>Unrealized Gains on Securities, Beginning Balance</t>
  </si>
  <si>
    <t>Unrealized Gains on Securities, Other comprehensive income</t>
  </si>
  <si>
    <t>Unrealized Gains on Securities, Ending Balance</t>
  </si>
  <si>
    <t>Accumulated other comprehensive income, Beginning Balance</t>
  </si>
  <si>
    <t>Accumulated other comprehensive income, Other comprehensive income</t>
  </si>
  <si>
    <t>Accumulated other comprehensive income, Ending Balance</t>
  </si>
  <si>
    <t>Geographic and Product Line Information (Details) - USD ($) $ in Thousands</t>
  </si>
  <si>
    <t>Segment Reporting Information [Line Items]</t>
  </si>
  <si>
    <t>Revenues, Percentage</t>
  </si>
  <si>
    <t>The Americas [Member]</t>
  </si>
  <si>
    <t>79.60%</t>
  </si>
  <si>
    <t>60.90%</t>
  </si>
  <si>
    <t>78.20%</t>
  </si>
  <si>
    <t>59.80%</t>
  </si>
  <si>
    <t>Asia-Pacific [Member]</t>
  </si>
  <si>
    <t>12.80%</t>
  </si>
  <si>
    <t>34.10%</t>
  </si>
  <si>
    <t>14.70%</t>
  </si>
  <si>
    <t>35.10%</t>
  </si>
  <si>
    <t>Europe and Africa [Member]</t>
  </si>
  <si>
    <t>7.60%</t>
  </si>
  <si>
    <t>5.00%</t>
  </si>
  <si>
    <t>7.10%</t>
  </si>
  <si>
    <t>5.10%</t>
  </si>
  <si>
    <t>Geographic and Product Line Information (Details 1) - USD ($) $ in Thousands</t>
  </si>
  <si>
    <t>Casino currency without RFID [Member]</t>
  </si>
  <si>
    <t>27.90%</t>
  </si>
  <si>
    <t>21.80%</t>
  </si>
  <si>
    <t>23.30%</t>
  </si>
  <si>
    <t>19.00%</t>
  </si>
  <si>
    <t>Casino currency with RFID [Member]</t>
  </si>
  <si>
    <t>6.80%</t>
  </si>
  <si>
    <t>6.40%</t>
  </si>
  <si>
    <t>9.70%</t>
  </si>
  <si>
    <t>13.30%</t>
  </si>
  <si>
    <t>Total casino currency [Member]</t>
  </si>
  <si>
    <t>34.70%</t>
  </si>
  <si>
    <t>28.20%</t>
  </si>
  <si>
    <t>32.30%</t>
  </si>
  <si>
    <t>Playing Cards [Member]</t>
  </si>
  <si>
    <t>31.90%</t>
  </si>
  <si>
    <t>36.00%</t>
  </si>
  <si>
    <t>35.80%</t>
  </si>
  <si>
    <t>33.30%</t>
  </si>
  <si>
    <t>Table layouts [Member]</t>
  </si>
  <si>
    <t>6.60%</t>
  </si>
  <si>
    <t>8.80%</t>
  </si>
  <si>
    <t>7.50%</t>
  </si>
  <si>
    <t>9.00%</t>
  </si>
  <si>
    <t>Table accessories and other products [Member]</t>
  </si>
  <si>
    <t>11.90%</t>
  </si>
  <si>
    <t>8.60%</t>
  </si>
  <si>
    <t>10.20%</t>
  </si>
  <si>
    <t>Dice [Member]</t>
  </si>
  <si>
    <t>3.90%</t>
  </si>
  <si>
    <t>4.50%</t>
  </si>
  <si>
    <t>3.80%</t>
  </si>
  <si>
    <t>Gaming furniture [Member]</t>
  </si>
  <si>
    <t>3.10%</t>
  </si>
  <si>
    <t>2.30%</t>
  </si>
  <si>
    <t>2.80%</t>
  </si>
  <si>
    <t>RFID solutions [Member]</t>
  </si>
  <si>
    <t>3.70%</t>
  </si>
  <si>
    <t>4.20%</t>
  </si>
  <si>
    <t>Shipping [Member]</t>
  </si>
  <si>
    <t>4.60%</t>
  </si>
  <si>
    <t>4.40%</t>
  </si>
  <si>
    <t>Geographic and Product Line Information (Details 2) - USD ($) $ in Thousands</t>
  </si>
  <si>
    <t>United States [Member]</t>
  </si>
  <si>
    <t>Mexico [Member]</t>
  </si>
  <si>
    <t>Asia [Member]</t>
  </si>
  <si>
    <t>Geographic and Product Line Information (Details 3) - USD ($) $ in Thousands</t>
  </si>
  <si>
    <t>Earnings per Share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Details 1) - shares shares in Thousands</t>
  </si>
  <si>
    <t>Outstanding anti-dilutive op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918580</v>
      </c>
    </row>
    <row r="11" spans="1:3">
      <c t="s" r="A11" s="4">
        <v>17</v>
      </c>
      <c t="s" r="B11" s="4">
        <v>18</v>
      </c>
    </row>
    <row r="12" spans="1:3">
      <c t="s" r="A12" s="4">
        <v>19</v>
      </c>
      <c t="s" r="B12" s="4">
        <v>20</v>
      </c>
    </row>
    <row r="13" spans="1:3">
      <c t="s" r="A13" s="4">
        <v>21</v>
      </c>
      <c t="s" r="B13" s="4">
        <v>22</v>
      </c>
    </row>
    <row r="14" spans="1:3">
      <c t="s" r="A14" s="4">
        <v>23</v>
      </c>
      <c t="n" r="C14" s="6">
        <v>792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026</v>
      </c>
      <c t="n" r="C3" s="7">
        <v>17788</v>
      </c>
    </row>
    <row r="4" spans="1:3">
      <c t="s" r="A4" s="4">
        <v>28</v>
      </c>
      <c t="n" r="B4" s="6">
        <v>1674</v>
      </c>
      <c t="n" r="C4" s="6">
        <v>3503</v>
      </c>
    </row>
    <row r="5" spans="1:3">
      <c t="s" r="A5" s="4">
        <v>29</v>
      </c>
      <c t="n" r="B5" s="6">
        <v>11591</v>
      </c>
      <c t="n" r="C5" s="6">
        <v>10677</v>
      </c>
    </row>
    <row r="6" spans="1:3">
      <c t="s" r="A6" s="4">
        <v>30</v>
      </c>
      <c t="n" r="B6" s="6">
        <v>13402</v>
      </c>
      <c t="n" r="C6" s="6">
        <v>10199</v>
      </c>
    </row>
    <row r="7" spans="1:3">
      <c t="s" r="A7" s="4">
        <v>31</v>
      </c>
      <c t="n" r="B7" s="6">
        <v>726</v>
      </c>
      <c t="n" r="C7" s="6">
        <v>947</v>
      </c>
    </row>
    <row r="8" spans="1:3">
      <c t="s" r="A8" s="4">
        <v>32</v>
      </c>
      <c t="n" r="B8" s="6">
        <v>2085</v>
      </c>
      <c t="n" r="C8" s="6">
        <v>1640</v>
      </c>
    </row>
    <row r="9" spans="1:3">
      <c t="s" r="A9" s="4">
        <v>33</v>
      </c>
      <c t="n" r="B9" s="6">
        <v>2708</v>
      </c>
      <c t="n" r="C9" s="6">
        <v>1576</v>
      </c>
    </row>
    <row r="10" spans="1:3">
      <c t="s" r="A10" s="4">
        <v>34</v>
      </c>
      <c t="n" r="B10" s="6">
        <v>43212</v>
      </c>
      <c t="n" r="C10" s="6">
        <v>46330</v>
      </c>
    </row>
    <row r="11" spans="1:3">
      <c t="s" r="A11" s="4">
        <v>35</v>
      </c>
      <c t="n" r="B11" s="6">
        <v>21805</v>
      </c>
      <c t="n" r="C11" s="6">
        <v>14102</v>
      </c>
    </row>
    <row r="12" spans="1:3">
      <c t="s" r="A12" s="4">
        <v>36</v>
      </c>
      <c t="n" r="B12" s="6">
        <v>10292</v>
      </c>
      <c t="n" r="C12" s="6">
        <v>10292</v>
      </c>
    </row>
    <row r="13" spans="1:3">
      <c t="s" r="A13" s="4">
        <v>37</v>
      </c>
      <c t="n" r="B13" s="6">
        <v>2368</v>
      </c>
      <c t="n" r="C13" s="6">
        <v>2505</v>
      </c>
    </row>
    <row r="14" spans="1:3">
      <c t="s" r="A14" s="4">
        <v>32</v>
      </c>
      <c t="n" r="B14" s="6">
        <v>644</v>
      </c>
      <c t="n" r="C14" s="6">
        <v>710</v>
      </c>
    </row>
    <row r="15" spans="1:3">
      <c t="s" r="A15" s="4">
        <v>38</v>
      </c>
      <c t="n" r="B15" s="6">
        <v>898</v>
      </c>
      <c t="n" r="C15" s="6">
        <v>670</v>
      </c>
    </row>
    <row r="16" spans="1:3">
      <c t="s" r="A16" s="4">
        <v>39</v>
      </c>
      <c t="n" r="B16" s="6">
        <v>2642</v>
      </c>
      <c t="n" r="C16" s="6">
        <v>2635</v>
      </c>
    </row>
    <row r="17" spans="1:3">
      <c t="s" r="A17" s="4">
        <v>40</v>
      </c>
      <c t="n" r="B17" s="6">
        <v>81861</v>
      </c>
      <c t="n" r="C17" s="6">
        <v>77244</v>
      </c>
    </row>
    <row r="18" spans="1:3">
      <c t="s" r="A18" s="3">
        <v>41</v>
      </c>
    </row>
    <row r="19" spans="1:3">
      <c t="s" r="A19" s="4">
        <v>42</v>
      </c>
      <c t="n" r="B19" s="6">
        <v>3619</v>
      </c>
      <c t="n" r="C19" s="6">
        <v>4498</v>
      </c>
    </row>
    <row r="20" spans="1:3">
      <c t="s" r="A20" s="4">
        <v>43</v>
      </c>
      <c t="n" r="B20" s="6">
        <v>6154</v>
      </c>
      <c t="n" r="C20" s="6">
        <v>6456</v>
      </c>
    </row>
    <row r="21" spans="1:3">
      <c t="s" r="A21" s="4">
        <v>44</v>
      </c>
      <c t="n" r="B21" s="6">
        <v>5101</v>
      </c>
      <c t="n" r="C21" s="6">
        <v>2080</v>
      </c>
    </row>
    <row r="22" spans="1:3">
      <c t="s" r="A22" s="4">
        <v>45</v>
      </c>
      <c t="n" r="B22" s="6">
        <v>1359</v>
      </c>
      <c t="n" r="C22" s="6">
        <v>1343</v>
      </c>
    </row>
    <row r="23" spans="1:3">
      <c t="s" r="A23" s="4">
        <v>46</v>
      </c>
      <c t="n" r="B23" s="6">
        <v>1107</v>
      </c>
      <c t="n" r="C23" s="6">
        <v>824</v>
      </c>
    </row>
    <row r="24" spans="1:3">
      <c t="s" r="A24" s="4">
        <v>47</v>
      </c>
      <c t="n" r="B24" s="6">
        <v>17340</v>
      </c>
      <c t="n" r="C24" s="6">
        <v>15201</v>
      </c>
    </row>
    <row r="25" spans="1:3">
      <c t="s" r="A25" s="4">
        <v>48</v>
      </c>
      <c t="n" r="B25" s="6">
        <v>7325</v>
      </c>
      <c t="n" r="C25" s="6">
        <v>8002</v>
      </c>
    </row>
    <row r="26" spans="1:3">
      <c t="s" r="A26" s="4">
        <v>49</v>
      </c>
      <c t="n" r="B26" s="6">
        <v>107</v>
      </c>
      <c t="n" r="C26" s="6">
        <v>170</v>
      </c>
    </row>
    <row r="27" spans="1:3">
      <c t="s" r="A27" s="4">
        <v>50</v>
      </c>
      <c t="n" r="B27" s="6">
        <v>1076</v>
      </c>
      <c t="n" r="C27" s="6">
        <v>83</v>
      </c>
    </row>
    <row r="28" spans="1:3">
      <c t="s" r="A28" s="4">
        <v>51</v>
      </c>
      <c t="n" r="B28" s="6">
        <v>25848</v>
      </c>
      <c t="n" r="C28" s="6">
        <v>23456</v>
      </c>
    </row>
    <row r="29" spans="1:3">
      <c t="s" r="A29" s="4">
        <v>52</v>
      </c>
      <c t="s" r="B29" s="4">
        <v>53</v>
      </c>
      <c t="s" r="C29" s="4">
        <v>53</v>
      </c>
    </row>
    <row r="30" spans="1:3">
      <c t="s" r="A30" s="3">
        <v>54</v>
      </c>
    </row>
    <row r="31" spans="1:3">
      <c t="s" r="A31" s="4">
        <v>55</v>
      </c>
      <c t="n" r="B31" s="6">
        <v>0</v>
      </c>
      <c t="n" r="C31" s="6">
        <v>0</v>
      </c>
    </row>
    <row r="32" spans="1:3">
      <c t="s" r="A32" s="4">
        <v>56</v>
      </c>
      <c t="n" r="B32" s="6">
        <v>82</v>
      </c>
      <c t="n" r="C32" s="6">
        <v>82</v>
      </c>
    </row>
    <row r="33" spans="1:3">
      <c t="s" r="A33" s="4">
        <v>57</v>
      </c>
      <c t="n" r="B33" s="6">
        <v>20009</v>
      </c>
      <c t="n" r="C33" s="6">
        <v>20033</v>
      </c>
    </row>
    <row r="34" spans="1:3">
      <c t="s" r="A34" s="4">
        <v>58</v>
      </c>
      <c t="n" r="B34" s="6">
        <v>-2263</v>
      </c>
      <c t="n" r="C34" s="6">
        <v>-2263</v>
      </c>
    </row>
    <row r="35" spans="1:3">
      <c t="s" r="A35" s="4">
        <v>59</v>
      </c>
      <c t="n" r="B35" s="6">
        <v>39809</v>
      </c>
      <c t="n" r="C35" s="6">
        <v>37812</v>
      </c>
    </row>
    <row r="36" spans="1:3">
      <c t="s" r="A36" s="4">
        <v>60</v>
      </c>
      <c t="n" r="B36" s="6">
        <v>-1624</v>
      </c>
      <c t="n" r="C36" s="6">
        <v>-1876</v>
      </c>
    </row>
    <row r="37" spans="1:3">
      <c t="s" r="A37" s="4">
        <v>61</v>
      </c>
      <c t="n" r="B37" s="6">
        <v>56013</v>
      </c>
      <c t="n" r="C37" s="6">
        <v>53788</v>
      </c>
    </row>
    <row r="38" spans="1:3">
      <c t="s" r="A38" s="4">
        <v>62</v>
      </c>
      <c t="n" r="B38" s="7">
        <v>81861</v>
      </c>
      <c t="n" r="C38" s="7">
        <v>77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03</v>
      </c>
      <c t="s" r="B1" s="2">
        <v>1</v>
      </c>
    </row>
    <row r="2" spans="1:2">
      <c t="s" r="B2" s="2">
        <v>2</v>
      </c>
    </row>
    <row r="3" spans="1:2">
      <c t="s" r="A3" s="3">
        <v>157</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61</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16</v>
      </c>
      <c t="s" r="B1" s="2">
        <v>1</v>
      </c>
    </row>
    <row r="2" spans="1:2">
      <c t="s" r="B2" s="2">
        <v>2</v>
      </c>
    </row>
    <row r="3" spans="1:2">
      <c t="s" r="A3" s="3">
        <v>172</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1</v>
      </c>
      <c t="s" r="B1" s="2">
        <v>1</v>
      </c>
    </row>
    <row r="2" spans="1:2">
      <c t="s" r="B2" s="2">
        <v>2</v>
      </c>
    </row>
    <row r="3" spans="1:2">
      <c t="s" r="A3" s="3">
        <v>176</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4</v>
      </c>
      <c t="s" r="B1" s="2">
        <v>1</v>
      </c>
    </row>
    <row r="2" spans="1:2">
      <c t="s" r="B2" s="2">
        <v>2</v>
      </c>
    </row>
    <row r="3" spans="1:2">
      <c t="s" r="A3" s="3">
        <v>180</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7</v>
      </c>
      <c t="s" r="B1" s="2">
        <v>1</v>
      </c>
    </row>
    <row r="2" spans="1:2">
      <c t="s" r="B2" s="2">
        <v>2</v>
      </c>
    </row>
    <row r="3" spans="1:2">
      <c t="s" r="A3" s="3">
        <v>184</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0</v>
      </c>
      <c t="s" r="B1" s="2">
        <v>1</v>
      </c>
    </row>
    <row r="2" spans="1:2">
      <c t="s" r="B2" s="2">
        <v>2</v>
      </c>
    </row>
    <row r="3" spans="1:2">
      <c t="s" r="A3" s="3">
        <v>188</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3</v>
      </c>
      <c t="s" r="B1" s="2">
        <v>1</v>
      </c>
    </row>
    <row r="2" spans="1:2">
      <c t="s" r="B2" s="2">
        <v>2</v>
      </c>
    </row>
    <row r="3" spans="1:2">
      <c t="s" r="A3" s="3">
        <v>192</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6</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3</v>
      </c>
      <c t="s" r="B1" s="2">
        <v>2</v>
      </c>
      <c t="s" r="C1" s="2">
        <v>25</v>
      </c>
    </row>
    <row r="2" spans="1:3">
      <c t="s" r="A2" s="4">
        <v>64</v>
      </c>
      <c t="n" r="B2" s="6">
        <v>10000000</v>
      </c>
      <c t="n" r="C2" s="6">
        <v>10000000</v>
      </c>
    </row>
    <row r="3" spans="1:3">
      <c t="s" r="A3" s="4">
        <v>65</v>
      </c>
      <c t="n" r="B3" s="8">
        <v>0.01</v>
      </c>
      <c t="n" r="C3" s="8">
        <v>0.01</v>
      </c>
    </row>
    <row r="4" spans="1:3">
      <c t="s" r="A4" s="4">
        <v>66</v>
      </c>
      <c t="n" r="B4" s="6">
        <v>0</v>
      </c>
      <c t="n" r="C4" s="6">
        <v>0</v>
      </c>
    </row>
    <row r="5" spans="1:3">
      <c t="s" r="A5" s="4">
        <v>67</v>
      </c>
      <c t="n" r="B5" s="6">
        <v>0</v>
      </c>
      <c t="n" r="C5" s="6">
        <v>0</v>
      </c>
    </row>
    <row r="6" spans="1:3">
      <c t="s" r="A6" s="4">
        <v>68</v>
      </c>
      <c t="n" r="B6" s="6">
        <v>30000000</v>
      </c>
      <c t="n" r="C6" s="6">
        <v>30000000</v>
      </c>
    </row>
    <row r="7" spans="1:3">
      <c t="s" r="A7" s="4">
        <v>69</v>
      </c>
      <c t="n" r="B7" s="8">
        <v>0.01</v>
      </c>
      <c t="n" r="C7" s="8">
        <v>0.01</v>
      </c>
    </row>
    <row r="8" spans="1:3">
      <c t="s" r="A8" s="4">
        <v>70</v>
      </c>
      <c t="n" r="B8" s="6">
        <v>8219577</v>
      </c>
      <c t="n" r="C8" s="6">
        <v>8219577</v>
      </c>
    </row>
    <row r="9" spans="1:3">
      <c t="s" r="A9" s="4">
        <v>71</v>
      </c>
      <c t="n" r="B9" s="6">
        <v>7928594</v>
      </c>
      <c t="n" r="C9" s="6">
        <v>7928594</v>
      </c>
    </row>
    <row r="10" spans="1:3">
      <c t="s" r="A10" s="4">
        <v>72</v>
      </c>
      <c t="n" r="B10" s="6">
        <v>290983</v>
      </c>
      <c t="n" r="C10" s="6">
        <v>2909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00</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0</v>
      </c>
      <c t="s" r="B1" s="2">
        <v>251</v>
      </c>
    </row>
    <row r="2" spans="1:2">
      <c t="s" r="A2" s="4">
        <v>252</v>
      </c>
      <c t="n" r="B2" s="7">
        <v>5438</v>
      </c>
    </row>
    <row r="3" spans="1:2">
      <c t="s" r="A3" s="4">
        <v>253</v>
      </c>
      <c t="n" r="B3" s="6">
        <v>1644</v>
      </c>
    </row>
    <row r="4" spans="1:2">
      <c t="s" r="A4" s="4">
        <v>254</v>
      </c>
      <c t="n" r="B4" s="7">
        <v>70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3"/>
    <col customWidth="1" max="5" min="5" width="13"/>
  </cols>
  <sheetData>
    <row r="1" spans="1:5">
      <c t="s" r="A1" s="1">
        <v>255</v>
      </c>
      <c t="s" r="B1" s="2">
        <v>256</v>
      </c>
    </row>
    <row r="2" spans="1:5">
      <c t="s" r="B2" s="2">
        <v>257</v>
      </c>
      <c t="s" r="C2" s="2">
        <v>258</v>
      </c>
      <c t="s" r="D2" s="2">
        <v>259</v>
      </c>
      <c t="s" r="E2" s="2">
        <v>260</v>
      </c>
    </row>
    <row r="3" spans="1:5">
      <c t="s" r="A3" s="4">
        <v>261</v>
      </c>
      <c t="n" r="C3" s="9">
        <v>7.1</v>
      </c>
    </row>
    <row r="4" spans="1:5">
      <c t="s" r="A4" s="4">
        <v>262</v>
      </c>
      <c t="n" r="C4" s="6">
        <v>4</v>
      </c>
    </row>
    <row r="5" spans="1:5">
      <c t="s" r="A5" s="4">
        <v>263</v>
      </c>
      <c t="n" r="E5" s="9">
        <v>1.1</v>
      </c>
    </row>
    <row r="6" spans="1:5">
      <c t="s" r="A6" s="4">
        <v>264</v>
      </c>
      <c t="n" r="C6" s="9">
        <v>0.4</v>
      </c>
    </row>
    <row r="7" spans="1:5">
      <c t="s" r="A7" s="4">
        <v>265</v>
      </c>
    </row>
    <row r="8" spans="1:5">
      <c t="s" r="A8" s="4">
        <v>266</v>
      </c>
      <c t="n" r="D8" s="9">
        <v>1.1</v>
      </c>
    </row>
    <row r="9" spans="1:5">
      <c t="s" r="A9" s="4">
        <v>267</v>
      </c>
    </row>
    <row r="10" spans="1:5">
      <c t="s" r="A10" s="4">
        <v>262</v>
      </c>
      <c t="n" r="B10" s="9">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8</v>
      </c>
      <c t="s" r="B1" s="2">
        <v>2</v>
      </c>
      <c t="s" r="C1" s="2">
        <v>25</v>
      </c>
      <c t="s" r="D1" s="2">
        <v>75</v>
      </c>
      <c t="s" r="E1" s="2">
        <v>269</v>
      </c>
    </row>
    <row r="2" spans="1:5">
      <c t="s" r="A2" s="3">
        <v>270</v>
      </c>
    </row>
    <row r="3" spans="1:5">
      <c t="s" r="A3" s="4">
        <v>271</v>
      </c>
      <c t="n" r="B3" s="7">
        <v>11026</v>
      </c>
      <c t="n" r="C3" s="7">
        <v>17788</v>
      </c>
      <c t="n" r="D3" s="7">
        <v>14625</v>
      </c>
      <c t="n" r="E3" s="7">
        <v>8969</v>
      </c>
    </row>
    <row r="4" spans="1:5">
      <c t="s" r="A4" s="4">
        <v>272</v>
      </c>
      <c t="n" r="B4" s="6">
        <v>1674</v>
      </c>
      <c t="n" r="C4" s="6">
        <v>3503</v>
      </c>
    </row>
    <row r="5" spans="1:5">
      <c t="s" r="A5" s="4">
        <v>99</v>
      </c>
      <c t="n" r="B5" s="6">
        <v>12700</v>
      </c>
      <c t="n" r="C5" s="6">
        <v>21291</v>
      </c>
    </row>
    <row r="6" spans="1:5">
      <c t="s" r="A6" s="4">
        <v>273</v>
      </c>
    </row>
    <row r="7" spans="1:5">
      <c t="s" r="A7" s="3">
        <v>270</v>
      </c>
    </row>
    <row r="8" spans="1:5">
      <c t="s" r="A8" s="4">
        <v>271</v>
      </c>
      <c t="n" r="B8" s="6">
        <v>2695</v>
      </c>
      <c t="n" r="C8" s="6">
        <v>12861</v>
      </c>
    </row>
    <row r="9" spans="1:5">
      <c t="s" r="A9" s="4">
        <v>272</v>
      </c>
      <c t="n" r="B9" s="6">
        <v>0</v>
      </c>
      <c t="n" r="C9" s="6">
        <v>0</v>
      </c>
    </row>
    <row r="10" spans="1:5">
      <c t="s" r="A10" s="4">
        <v>99</v>
      </c>
      <c t="n" r="B10" s="6">
        <v>2695</v>
      </c>
      <c t="n" r="C10" s="6">
        <v>12861</v>
      </c>
    </row>
    <row r="11" spans="1:5">
      <c t="s" r="A11" s="4">
        <v>274</v>
      </c>
    </row>
    <row r="12" spans="1:5">
      <c t="s" r="A12" s="3">
        <v>270</v>
      </c>
    </row>
    <row r="13" spans="1:5">
      <c t="s" r="A13" s="4">
        <v>271</v>
      </c>
      <c t="n" r="B13" s="6">
        <v>2729</v>
      </c>
      <c t="n" r="C13" s="6">
        <v>887</v>
      </c>
    </row>
    <row r="14" spans="1:5">
      <c t="s" r="A14" s="4">
        <v>272</v>
      </c>
      <c t="n" r="B14" s="6">
        <v>1674</v>
      </c>
      <c t="n" r="C14" s="6">
        <v>3503</v>
      </c>
    </row>
    <row r="15" spans="1:5">
      <c t="s" r="A15" s="4">
        <v>99</v>
      </c>
      <c t="n" r="B15" s="6">
        <v>4403</v>
      </c>
      <c t="n" r="C15" s="6">
        <v>4390</v>
      </c>
    </row>
    <row r="16" spans="1:5">
      <c t="s" r="A16" s="4">
        <v>275</v>
      </c>
    </row>
    <row r="17" spans="1:5">
      <c t="s" r="A17" s="3">
        <v>270</v>
      </c>
    </row>
    <row r="18" spans="1:5">
      <c t="s" r="A18" s="4">
        <v>271</v>
      </c>
      <c t="n" r="B18" s="6">
        <v>5602</v>
      </c>
      <c t="n" r="C18" s="6">
        <v>4040</v>
      </c>
    </row>
    <row r="19" spans="1:5">
      <c t="s" r="A19" s="4">
        <v>272</v>
      </c>
      <c t="n" r="B19" s="6">
        <v>0</v>
      </c>
      <c t="n" r="C19" s="6">
        <v>0</v>
      </c>
    </row>
    <row r="20" spans="1:5">
      <c t="s" r="A20" s="4">
        <v>99</v>
      </c>
      <c t="n" r="B20" s="7">
        <v>5602</v>
      </c>
      <c t="n" r="C20" s="7">
        <v>40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6</v>
      </c>
      <c t="s" r="B1" s="2">
        <v>1</v>
      </c>
      <c t="s" r="C1" s="2">
        <v>277</v>
      </c>
    </row>
    <row r="2" spans="1:3">
      <c t="s" r="B2" s="2">
        <v>2</v>
      </c>
      <c t="s" r="C2" s="2">
        <v>25</v>
      </c>
    </row>
    <row r="3" spans="1:3">
      <c t="s" r="A3" s="3">
        <v>278</v>
      </c>
    </row>
    <row r="4" spans="1:3">
      <c t="s" r="A4" s="4">
        <v>279</v>
      </c>
      <c t="n" r="B4" s="7">
        <v>1674</v>
      </c>
      <c t="n" r="C4" s="7">
        <v>3503</v>
      </c>
    </row>
    <row r="5" spans="1:3">
      <c t="s" r="A5" s="4">
        <v>280</v>
      </c>
      <c t="n" r="B5" s="6">
        <v>0</v>
      </c>
      <c t="n" r="C5" s="6">
        <v>0</v>
      </c>
    </row>
    <row r="6" spans="1:3">
      <c t="s" r="A6" s="4">
        <v>281</v>
      </c>
      <c t="n" r="B6" s="6">
        <v>1674</v>
      </c>
      <c t="n" r="C6" s="6">
        <v>3503</v>
      </c>
    </row>
    <row r="7" spans="1:3">
      <c t="s" r="A7" s="4">
        <v>282</v>
      </c>
    </row>
    <row r="8" spans="1:3">
      <c t="s" r="A8" s="3">
        <v>278</v>
      </c>
    </row>
    <row r="9" spans="1:3">
      <c t="s" r="A9" s="4">
        <v>279</v>
      </c>
      <c t="n" r="B9" s="6">
        <v>1666</v>
      </c>
      <c t="n" r="C9" s="6">
        <v>2727</v>
      </c>
    </row>
    <row r="10" spans="1:3">
      <c t="s" r="A10" s="4">
        <v>280</v>
      </c>
      <c t="n" r="B10" s="6">
        <v>0</v>
      </c>
      <c t="n" r="C10" s="6">
        <v>0</v>
      </c>
    </row>
    <row r="11" spans="1:3">
      <c t="s" r="A11" s="4">
        <v>281</v>
      </c>
      <c t="n" r="B11" s="6">
        <v>1666</v>
      </c>
      <c t="n" r="C11" s="6">
        <v>2727</v>
      </c>
    </row>
    <row r="12" spans="1:3">
      <c t="s" r="A12" s="4">
        <v>283</v>
      </c>
    </row>
    <row r="13" spans="1:3">
      <c t="s" r="A13" s="3">
        <v>278</v>
      </c>
    </row>
    <row r="14" spans="1:3">
      <c t="s" r="A14" s="4">
        <v>279</v>
      </c>
      <c t="n" r="B14" s="6">
        <v>8</v>
      </c>
      <c t="n" r="C14" s="6">
        <v>776</v>
      </c>
    </row>
    <row r="15" spans="1:3">
      <c t="s" r="A15" s="4">
        <v>280</v>
      </c>
      <c t="n" r="B15" s="6">
        <v>0</v>
      </c>
      <c t="n" r="C15" s="6">
        <v>0</v>
      </c>
    </row>
    <row r="16" spans="1:3">
      <c t="s" r="A16" s="4">
        <v>281</v>
      </c>
      <c t="n" r="B16" s="7">
        <v>8</v>
      </c>
      <c t="n" r="C16" s="7">
        <v>7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t="s" r="A1" s="1">
        <v>284</v>
      </c>
      <c t="s" r="B1" s="2">
        <v>74</v>
      </c>
      <c t="s" r="D1" s="2">
        <v>1</v>
      </c>
      <c t="s" r="F1" s="2">
        <v>277</v>
      </c>
    </row>
    <row r="2" spans="1:6">
      <c t="s" r="B2" s="2">
        <v>2</v>
      </c>
      <c t="s" r="C2" s="2">
        <v>75</v>
      </c>
      <c t="s" r="D2" s="2">
        <v>2</v>
      </c>
      <c t="s" r="E2" s="2">
        <v>75</v>
      </c>
      <c t="s" r="F2" s="2">
        <v>25</v>
      </c>
    </row>
    <row r="3" spans="1:6">
      <c t="s" r="A3" s="3">
        <v>285</v>
      </c>
    </row>
    <row r="4" spans="1:6">
      <c t="s" r="A4" s="4">
        <v>286</v>
      </c>
      <c t="s" r="B4" s="4">
        <v>287</v>
      </c>
      <c t="s" r="C4" s="4">
        <v>287</v>
      </c>
      <c t="s" r="D4" s="4">
        <v>287</v>
      </c>
      <c t="s" r="E4" s="4">
        <v>287</v>
      </c>
    </row>
    <row r="5" spans="1:6">
      <c t="s" r="A5" s="4">
        <v>288</v>
      </c>
    </row>
    <row r="6" spans="1:6">
      <c t="s" r="A6" s="3">
        <v>285</v>
      </c>
    </row>
    <row r="7" spans="1:6">
      <c t="s" r="A7" s="4">
        <v>286</v>
      </c>
      <c t="s" r="D7" s="4">
        <v>289</v>
      </c>
      <c t="s" r="F7" s="4">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91</v>
      </c>
      <c t="s" r="B1" s="2">
        <v>2</v>
      </c>
      <c t="s" r="C1" s="2">
        <v>25</v>
      </c>
    </row>
    <row r="2" spans="1:3">
      <c t="s" r="A2" s="3">
        <v>292</v>
      </c>
    </row>
    <row r="3" spans="1:3">
      <c t="s" r="A3" s="4">
        <v>293</v>
      </c>
      <c t="n" r="B3" s="7">
        <v>9012</v>
      </c>
      <c t="n" r="C3" s="7">
        <v>7653</v>
      </c>
    </row>
    <row r="4" spans="1:3">
      <c t="s" r="A4" s="4">
        <v>294</v>
      </c>
      <c t="n" r="B4" s="6">
        <v>2453</v>
      </c>
      <c t="n" r="C4" s="6">
        <v>668</v>
      </c>
    </row>
    <row r="5" spans="1:3">
      <c t="s" r="A5" s="4">
        <v>295</v>
      </c>
      <c t="n" r="B5" s="6">
        <v>2835</v>
      </c>
      <c t="n" r="C5" s="6">
        <v>2548</v>
      </c>
    </row>
    <row r="6" spans="1:3">
      <c t="s" r="A6" s="4">
        <v>296</v>
      </c>
      <c t="n" r="B6" s="7">
        <v>14300</v>
      </c>
      <c t="n" r="C6" s="7">
        <v>108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97</v>
      </c>
      <c t="s" r="B1" s="2">
        <v>2</v>
      </c>
      <c t="s" r="C1" s="2">
        <v>25</v>
      </c>
    </row>
    <row r="2" spans="1:3">
      <c t="s" r="A2" s="4">
        <v>298</v>
      </c>
      <c t="n" r="B2" s="7">
        <v>13402</v>
      </c>
      <c t="n" r="C2" s="7">
        <v>10199</v>
      </c>
    </row>
    <row r="3" spans="1:3">
      <c t="s" r="A3" s="4">
        <v>299</v>
      </c>
      <c t="n" r="B3" s="6">
        <v>898</v>
      </c>
      <c t="n" r="C3" s="6">
        <v>670</v>
      </c>
    </row>
    <row r="4" spans="1:3">
      <c t="s" r="A4" s="4">
        <v>296</v>
      </c>
      <c t="n" r="B4" s="7">
        <v>14300</v>
      </c>
      <c t="n" r="C4" s="7">
        <v>108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00</v>
      </c>
      <c t="s" r="B1" s="2">
        <v>2</v>
      </c>
      <c t="s" r="C1" s="2">
        <v>25</v>
      </c>
    </row>
    <row r="2" spans="1:3">
      <c t="s" r="A2" s="3">
        <v>301</v>
      </c>
    </row>
    <row r="3" spans="1:3">
      <c t="s" r="A3" s="4">
        <v>302</v>
      </c>
      <c t="n" r="B3" s="7">
        <v>649</v>
      </c>
      <c t="n" r="C3" s="7">
        <v>520</v>
      </c>
    </row>
    <row r="4" spans="1:3">
      <c t="s" r="A4" s="4">
        <v>303</v>
      </c>
      <c t="n" r="B4" s="6">
        <v>7230</v>
      </c>
      <c t="n" r="C4" s="6">
        <v>6839</v>
      </c>
    </row>
    <row r="5" spans="1:3">
      <c t="s" r="A5" s="4">
        <v>304</v>
      </c>
      <c t="n" r="B5" s="6">
        <v>32675</v>
      </c>
      <c t="n" r="C5" s="6">
        <v>26912</v>
      </c>
    </row>
    <row r="6" spans="1:3">
      <c t="s" r="A6" s="4">
        <v>305</v>
      </c>
      <c t="n" r="B6" s="6">
        <v>410</v>
      </c>
      <c t="n" r="C6" s="6">
        <v>403</v>
      </c>
    </row>
    <row r="7" spans="1:3">
      <c t="s" r="A7" s="4">
        <v>306</v>
      </c>
      <c t="n" r="B7" s="6">
        <v>3489</v>
      </c>
      <c t="n" r="C7" s="6">
        <v>1403</v>
      </c>
    </row>
    <row r="8" spans="1:3">
      <c t="s" r="A8" s="4">
        <v>307</v>
      </c>
      <c t="n" r="B8" s="6">
        <v>44453</v>
      </c>
      <c t="n" r="C8" s="6">
        <v>36077</v>
      </c>
    </row>
    <row r="9" spans="1:3">
      <c t="s" r="A9" s="4">
        <v>308</v>
      </c>
      <c t="n" r="B9" s="6">
        <v>-22648</v>
      </c>
      <c t="n" r="C9" s="6">
        <v>-21975</v>
      </c>
    </row>
    <row r="10" spans="1:3">
      <c t="s" r="A10" s="4">
        <v>35</v>
      </c>
      <c t="n" r="B10" s="7">
        <v>21805</v>
      </c>
      <c t="n" r="C10" s="7">
        <v>141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09</v>
      </c>
      <c t="s" r="B1" s="2">
        <v>74</v>
      </c>
      <c t="s" r="D1" s="2">
        <v>1</v>
      </c>
    </row>
    <row r="2" spans="1:5">
      <c t="s" r="B2" s="2">
        <v>2</v>
      </c>
      <c t="s" r="C2" s="2">
        <v>75</v>
      </c>
      <c t="s" r="D2" s="2">
        <v>2</v>
      </c>
      <c t="s" r="E2" s="2">
        <v>75</v>
      </c>
    </row>
    <row r="3" spans="1:5">
      <c t="s" r="A3" s="3">
        <v>301</v>
      </c>
    </row>
    <row r="4" spans="1:5">
      <c t="s" r="A4" s="4">
        <v>310</v>
      </c>
      <c t="n" r="B4" s="7">
        <v>661000</v>
      </c>
      <c t="n" r="C4" s="7">
        <v>637000</v>
      </c>
      <c t="n" r="D4" s="7">
        <v>1329000</v>
      </c>
      <c t="n" r="E4" s="7">
        <v>131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4">
        <v>76</v>
      </c>
      <c t="n" r="B3" s="7">
        <v>20344</v>
      </c>
      <c t="n" r="C3" s="7">
        <v>16249</v>
      </c>
      <c t="n" r="D3" s="7">
        <v>36437</v>
      </c>
      <c t="n" r="E3" s="7">
        <v>34905</v>
      </c>
    </row>
    <row r="4" spans="1:5">
      <c t="s" r="A4" s="4">
        <v>77</v>
      </c>
      <c t="n" r="B4" s="6">
        <v>13027</v>
      </c>
      <c t="n" r="C4" s="6">
        <v>11615</v>
      </c>
      <c t="n" r="D4" s="6">
        <v>25152</v>
      </c>
      <c t="n" r="E4" s="6">
        <v>23947</v>
      </c>
    </row>
    <row r="5" spans="1:5">
      <c t="s" r="A5" s="4">
        <v>78</v>
      </c>
      <c t="n" r="B5" s="6">
        <v>7317</v>
      </c>
      <c t="n" r="C5" s="6">
        <v>4634</v>
      </c>
      <c t="n" r="D5" s="6">
        <v>11285</v>
      </c>
      <c t="n" r="E5" s="6">
        <v>10958</v>
      </c>
    </row>
    <row r="6" spans="1:5">
      <c t="s" r="A6" s="4">
        <v>79</v>
      </c>
      <c t="n" r="B6" s="6">
        <v>1573</v>
      </c>
      <c t="n" r="C6" s="6">
        <v>1384</v>
      </c>
      <c t="n" r="D6" s="6">
        <v>3098</v>
      </c>
      <c t="n" r="E6" s="6">
        <v>3184</v>
      </c>
    </row>
    <row r="7" spans="1:5">
      <c t="s" r="A7" s="4">
        <v>80</v>
      </c>
      <c t="n" r="B7" s="6">
        <v>2519</v>
      </c>
      <c t="n" r="C7" s="6">
        <v>2466</v>
      </c>
      <c t="n" r="D7" s="6">
        <v>4692</v>
      </c>
      <c t="n" r="E7" s="6">
        <v>4882</v>
      </c>
    </row>
    <row r="8" spans="1:5">
      <c t="s" r="A8" s="4">
        <v>81</v>
      </c>
      <c t="n" r="B8" s="6">
        <v>352</v>
      </c>
      <c t="n" r="C8" s="6">
        <v>311</v>
      </c>
      <c t="n" r="D8" s="6">
        <v>659</v>
      </c>
      <c t="n" r="E8" s="6">
        <v>650</v>
      </c>
    </row>
    <row r="9" spans="1:5">
      <c t="s" r="A9" s="4">
        <v>82</v>
      </c>
      <c t="n" r="B9" s="6">
        <v>2873</v>
      </c>
      <c t="n" r="C9" s="6">
        <v>473</v>
      </c>
      <c t="n" r="D9" s="6">
        <v>2836</v>
      </c>
      <c t="n" r="E9" s="6">
        <v>2242</v>
      </c>
    </row>
    <row r="10" spans="1:5">
      <c t="s" r="A10" s="4">
        <v>83</v>
      </c>
      <c t="n" r="B10" s="6">
        <v>7</v>
      </c>
      <c t="n" r="C10" s="6">
        <v>-103</v>
      </c>
      <c t="n" r="D10" s="6">
        <v>-75</v>
      </c>
      <c t="n" r="E10" s="6">
        <v>-68</v>
      </c>
    </row>
    <row r="11" spans="1:5">
      <c t="s" r="A11" s="4">
        <v>84</v>
      </c>
      <c t="n" r="B11" s="6">
        <v>2880</v>
      </c>
      <c t="n" r="C11" s="6">
        <v>370</v>
      </c>
      <c t="n" r="D11" s="6">
        <v>2761</v>
      </c>
      <c t="n" r="E11" s="6">
        <v>2174</v>
      </c>
    </row>
    <row r="12" spans="1:5">
      <c t="s" r="A12" s="4">
        <v>85</v>
      </c>
      <c t="n" r="B12" s="6">
        <v>803</v>
      </c>
      <c t="n" r="C12" s="6">
        <v>511</v>
      </c>
      <c t="n" r="D12" s="6">
        <v>764</v>
      </c>
      <c t="n" r="E12" s="6">
        <v>358</v>
      </c>
    </row>
    <row r="13" spans="1:5">
      <c t="s" r="A13" s="4">
        <v>86</v>
      </c>
      <c t="n" r="B13" s="7">
        <v>2077</v>
      </c>
      <c t="n" r="C13" s="7">
        <v>-141</v>
      </c>
      <c t="n" r="D13" s="7">
        <v>1997</v>
      </c>
      <c t="n" r="E13" s="7">
        <v>1816</v>
      </c>
    </row>
    <row r="14" spans="1:5">
      <c t="s" r="A14" s="3">
        <v>87</v>
      </c>
    </row>
    <row r="15" spans="1:5">
      <c t="s" r="A15" s="4">
        <v>88</v>
      </c>
      <c t="n" r="B15" s="8">
        <v>0.26</v>
      </c>
      <c t="n" r="C15" s="8">
        <v>-0.02</v>
      </c>
      <c t="n" r="D15" s="8">
        <v>0.25</v>
      </c>
      <c t="n" r="E15" s="8">
        <v>0.23</v>
      </c>
    </row>
    <row r="16" spans="1:5">
      <c t="s" r="A16" s="4">
        <v>89</v>
      </c>
      <c t="n" r="B16" s="8">
        <v>0.26</v>
      </c>
      <c t="n" r="C16" s="8">
        <v>-0.02</v>
      </c>
      <c t="n" r="D16" s="8">
        <v>0.25</v>
      </c>
      <c t="n" r="E16" s="8">
        <v>0.23</v>
      </c>
    </row>
    <row r="17" spans="1:5">
      <c t="s" r="A17" s="3">
        <v>90</v>
      </c>
    </row>
    <row r="18" spans="1:5">
      <c t="s" r="A18" s="4">
        <v>91</v>
      </c>
      <c t="n" r="B18" s="6">
        <v>7929</v>
      </c>
      <c t="n" r="C18" s="6">
        <v>7929</v>
      </c>
      <c t="n" r="D18" s="6">
        <v>7929</v>
      </c>
      <c t="n" r="E18" s="6">
        <v>7922</v>
      </c>
    </row>
    <row r="19" spans="1:5">
      <c t="s" r="A19" s="4">
        <v>92</v>
      </c>
      <c t="n" r="B19" s="6">
        <v>8037</v>
      </c>
      <c t="n" r="C19" s="6">
        <v>7929</v>
      </c>
      <c t="n" r="D19" s="6">
        <v>8038</v>
      </c>
      <c t="n" r="E19" s="6">
        <v>8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11</v>
      </c>
      <c t="s" r="B1" s="2">
        <v>2</v>
      </c>
      <c t="s" r="C1" s="2">
        <v>25</v>
      </c>
    </row>
    <row r="2" spans="1:3">
      <c t="s" r="A2" s="3">
        <v>312</v>
      </c>
    </row>
    <row r="3" spans="1:3">
      <c t="s" r="A3" s="4">
        <v>313</v>
      </c>
      <c t="n" r="B3" s="7">
        <v>4009</v>
      </c>
      <c t="n" r="C3" s="7">
        <v>4009</v>
      </c>
    </row>
    <row r="4" spans="1:3">
      <c t="s" r="A4" s="4">
        <v>314</v>
      </c>
      <c t="n" r="B4" s="6">
        <v>-1641</v>
      </c>
      <c t="n" r="C4" s="6">
        <v>-1504</v>
      </c>
    </row>
    <row r="5" spans="1:3">
      <c t="s" r="A5" s="4">
        <v>315</v>
      </c>
      <c t="n" r="B5" s="6">
        <v>2368</v>
      </c>
      <c t="n" r="C5" s="6">
        <v>2505</v>
      </c>
    </row>
    <row r="6" spans="1:3">
      <c t="s" r="A6" s="4">
        <v>316</v>
      </c>
    </row>
    <row r="7" spans="1:3">
      <c t="s" r="A7" s="3">
        <v>312</v>
      </c>
    </row>
    <row r="8" spans="1:3">
      <c t="s" r="A8" s="4">
        <v>313</v>
      </c>
      <c t="n" r="B8" s="6">
        <v>1772</v>
      </c>
      <c t="n" r="C8" s="6">
        <v>1772</v>
      </c>
    </row>
    <row r="9" spans="1:3">
      <c t="s" r="A9" s="4">
        <v>314</v>
      </c>
      <c t="n" r="B9" s="6">
        <v>-516</v>
      </c>
      <c t="n" r="C9" s="6">
        <v>-454</v>
      </c>
    </row>
    <row r="10" spans="1:3">
      <c t="s" r="A10" s="4">
        <v>315</v>
      </c>
      <c t="n" r="B10" s="6">
        <v>1256</v>
      </c>
      <c t="n" r="C10" s="6">
        <v>1318</v>
      </c>
    </row>
    <row r="11" spans="1:3">
      <c t="s" r="A11" s="4">
        <v>317</v>
      </c>
    </row>
    <row r="12" spans="1:3">
      <c t="s" r="A12" s="3">
        <v>312</v>
      </c>
    </row>
    <row r="13" spans="1:3">
      <c t="s" r="A13" s="4">
        <v>313</v>
      </c>
      <c t="n" r="B13" s="6">
        <v>1323</v>
      </c>
      <c t="n" r="C13" s="6">
        <v>1323</v>
      </c>
    </row>
    <row r="14" spans="1:3">
      <c t="s" r="A14" s="4">
        <v>314</v>
      </c>
      <c t="n" r="B14" s="6">
        <v>-299</v>
      </c>
      <c t="n" r="C14" s="6">
        <v>-245</v>
      </c>
    </row>
    <row r="15" spans="1:3">
      <c t="s" r="A15" s="4">
        <v>315</v>
      </c>
      <c t="n" r="B15" s="6">
        <v>1024</v>
      </c>
      <c t="n" r="C15" s="6">
        <v>1078</v>
      </c>
    </row>
    <row r="16" spans="1:3">
      <c t="s" r="A16" s="4">
        <v>318</v>
      </c>
    </row>
    <row r="17" spans="1:3">
      <c t="s" r="A17" s="3">
        <v>312</v>
      </c>
    </row>
    <row r="18" spans="1:3">
      <c t="s" r="A18" s="4">
        <v>313</v>
      </c>
      <c t="n" r="B18" s="6">
        <v>542</v>
      </c>
      <c t="n" r="C18" s="6">
        <v>542</v>
      </c>
    </row>
    <row r="19" spans="1:3">
      <c t="s" r="A19" s="4">
        <v>314</v>
      </c>
      <c t="n" r="B19" s="6">
        <v>-523</v>
      </c>
      <c t="n" r="C19" s="6">
        <v>-520</v>
      </c>
    </row>
    <row r="20" spans="1:3">
      <c t="s" r="A20" s="4">
        <v>315</v>
      </c>
      <c t="n" r="B20" s="6">
        <v>19</v>
      </c>
      <c t="n" r="C20" s="6">
        <v>22</v>
      </c>
    </row>
    <row r="21" spans="1:3">
      <c t="s" r="A21" s="4">
        <v>319</v>
      </c>
    </row>
    <row r="22" spans="1:3">
      <c t="s" r="A22" s="3">
        <v>312</v>
      </c>
    </row>
    <row r="23" spans="1:3">
      <c t="s" r="A23" s="4">
        <v>313</v>
      </c>
      <c t="n" r="B23" s="6">
        <v>372</v>
      </c>
      <c t="n" r="C23" s="6">
        <v>372</v>
      </c>
    </row>
    <row r="24" spans="1:3">
      <c t="s" r="A24" s="4">
        <v>314</v>
      </c>
      <c t="n" r="B24" s="6">
        <v>-303</v>
      </c>
      <c t="n" r="C24" s="6">
        <v>-285</v>
      </c>
    </row>
    <row r="25" spans="1:3">
      <c t="s" r="A25" s="4">
        <v>315</v>
      </c>
      <c t="n" r="B25" s="7">
        <v>69</v>
      </c>
      <c t="n" r="C25" s="7">
        <v>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320</v>
      </c>
      <c t="s" r="B1" s="2">
        <v>74</v>
      </c>
      <c t="s" r="D1" s="2">
        <v>1</v>
      </c>
    </row>
    <row r="2" spans="1:6">
      <c t="s" r="B2" s="2">
        <v>2</v>
      </c>
      <c t="s" r="C2" s="2">
        <v>75</v>
      </c>
      <c t="s" r="D2" s="2">
        <v>2</v>
      </c>
      <c t="s" r="E2" s="2">
        <v>75</v>
      </c>
      <c t="s" r="F2" s="2">
        <v>25</v>
      </c>
    </row>
    <row r="3" spans="1:6">
      <c t="s" r="A3" s="3">
        <v>312</v>
      </c>
    </row>
    <row r="4" spans="1:6">
      <c t="s" r="A4" s="4">
        <v>321</v>
      </c>
      <c t="n" r="B4" s="7">
        <v>68000</v>
      </c>
      <c t="n" r="C4" s="7">
        <v>72000</v>
      </c>
      <c t="n" r="D4" s="7">
        <v>138000</v>
      </c>
      <c t="n" r="E4" s="7">
        <v>149000</v>
      </c>
    </row>
    <row r="5" spans="1:6">
      <c t="s" r="A5" s="4">
        <v>36</v>
      </c>
      <c t="n" r="B5" s="7">
        <v>10292000</v>
      </c>
      <c t="n" r="D5" s="7">
        <v>10292000</v>
      </c>
      <c t="n" r="F5" s="7">
        <v>1029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t="s" r="A1" s="1">
        <v>322</v>
      </c>
      <c t="s" r="B1" s="2">
        <v>251</v>
      </c>
    </row>
    <row r="2" spans="1:2">
      <c t="s" r="A2" s="3">
        <v>323</v>
      </c>
    </row>
    <row r="3" spans="1:2">
      <c t="n" r="A3" s="6">
        <v>2016</v>
      </c>
      <c t="n" r="B3" s="7">
        <v>681</v>
      </c>
    </row>
    <row r="4" spans="1:2">
      <c t="n" r="A4" s="6">
        <v>2017</v>
      </c>
      <c t="n" r="B4" s="6">
        <v>1376</v>
      </c>
    </row>
    <row r="5" spans="1:2">
      <c t="n" r="A5" s="6">
        <v>2018</v>
      </c>
      <c t="n" r="B5" s="6">
        <v>1409</v>
      </c>
    </row>
    <row r="6" spans="1:2">
      <c t="n" r="A6" s="6">
        <v>2019</v>
      </c>
      <c t="n" r="B6" s="6">
        <v>1444</v>
      </c>
    </row>
    <row r="7" spans="1:2">
      <c t="n" r="A7" s="6">
        <v>2020</v>
      </c>
      <c t="n" r="B7" s="6">
        <v>1480</v>
      </c>
    </row>
    <row r="8" spans="1:2">
      <c t="s" r="A8" s="4">
        <v>324</v>
      </c>
      <c t="n" r="B8" s="6">
        <v>2294</v>
      </c>
    </row>
    <row r="9" spans="1:2">
      <c t="s" r="A9" s="4">
        <v>99</v>
      </c>
      <c t="n" r="B9" s="7">
        <v>86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21"/>
  </cols>
  <sheetData>
    <row r="1" spans="1:2">
      <c t="s" r="A1" s="1">
        <v>325</v>
      </c>
      <c t="s" r="B1" s="2">
        <v>256</v>
      </c>
    </row>
    <row r="2" spans="1:2">
      <c t="s" r="B2" s="2">
        <v>326</v>
      </c>
    </row>
    <row r="3" spans="1:2">
      <c t="s" r="A3" s="3">
        <v>327</v>
      </c>
    </row>
    <row r="4" spans="1:2">
      <c t="s" r="A4" s="4">
        <v>328</v>
      </c>
      <c t="s" r="B4" s="4">
        <v>329</v>
      </c>
    </row>
    <row r="5" spans="1:2">
      <c t="s" r="A5" s="4">
        <v>330</v>
      </c>
    </row>
    <row r="6" spans="1:2">
      <c t="s" r="A6" s="3">
        <v>327</v>
      </c>
    </row>
    <row r="7" spans="1:2">
      <c t="s" r="A7" s="4">
        <v>331</v>
      </c>
      <c t="n" r="B7" s="7">
        <v>15</v>
      </c>
    </row>
    <row r="8" spans="1:2">
      <c t="s" r="A8" s="4">
        <v>332</v>
      </c>
    </row>
    <row r="9" spans="1:2">
      <c t="s" r="A9" s="3">
        <v>327</v>
      </c>
    </row>
    <row r="10" spans="1:2">
      <c t="s" r="A10" s="4">
        <v>331</v>
      </c>
      <c t="n" r="B10" s="7">
        <v>10</v>
      </c>
    </row>
    <row r="11" spans="1:2">
      <c t="s" r="A11" s="4">
        <v>333</v>
      </c>
      <c t="s" r="B11" s="4">
        <v>334</v>
      </c>
    </row>
    <row r="12" spans="1:2">
      <c t="s" r="A12" s="4">
        <v>335</v>
      </c>
    </row>
    <row r="13" spans="1:2">
      <c t="s" r="A13" s="3">
        <v>327</v>
      </c>
    </row>
    <row r="14" spans="1:2">
      <c t="s" r="A14" s="4">
        <v>331</v>
      </c>
      <c t="n" r="B14" s="7">
        <v>5</v>
      </c>
    </row>
    <row r="15" spans="1:2">
      <c t="s" r="A15" s="4">
        <v>333</v>
      </c>
      <c t="s" r="B15"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337</v>
      </c>
      <c t="s" r="B1" s="2">
        <v>251</v>
      </c>
    </row>
    <row r="2" spans="1:2">
      <c t="s" r="A2" s="3">
        <v>338</v>
      </c>
    </row>
    <row r="3" spans="1:2">
      <c t="n" r="A3" s="6">
        <v>2016</v>
      </c>
      <c t="n" r="B3" s="7">
        <v>522</v>
      </c>
    </row>
    <row r="4" spans="1:2">
      <c t="n" r="A4" s="6">
        <v>2017</v>
      </c>
      <c t="n" r="B4" s="6">
        <v>906</v>
      </c>
    </row>
    <row r="5" spans="1:2">
      <c t="n" r="A5" s="6">
        <v>2018</v>
      </c>
      <c t="n" r="B5" s="6">
        <v>714</v>
      </c>
    </row>
    <row r="6" spans="1:2">
      <c t="n" r="A6" s="6">
        <v>2019</v>
      </c>
      <c t="n" r="B6" s="6">
        <v>287</v>
      </c>
    </row>
    <row r="7" spans="1:2">
      <c t="n" r="A7" s="6">
        <v>2020</v>
      </c>
      <c t="n" r="B7" s="6">
        <v>274</v>
      </c>
    </row>
    <row r="8" spans="1:2">
      <c t="s" r="A8" s="4">
        <v>324</v>
      </c>
      <c t="n" r="B8" s="6">
        <v>428</v>
      </c>
    </row>
    <row r="9" spans="1:2">
      <c t="s" r="A9" s="4">
        <v>99</v>
      </c>
      <c t="n" r="B9" s="7">
        <v>31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339</v>
      </c>
      <c t="s" r="B1" s="2">
        <v>1</v>
      </c>
    </row>
    <row r="2" spans="1:2">
      <c t="s" r="B2" s="2">
        <v>251</v>
      </c>
    </row>
    <row r="3" spans="1:2">
      <c t="s" r="A3" s="3">
        <v>340</v>
      </c>
    </row>
    <row r="4" spans="1:2">
      <c t="s" r="A4" s="4">
        <v>341</v>
      </c>
      <c t="n" r="B4" s="7">
        <v>1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74</v>
      </c>
      <c t="s" r="D1" s="2">
        <v>1</v>
      </c>
    </row>
    <row r="2" spans="1:5">
      <c t="s" r="B2" s="2">
        <v>2</v>
      </c>
      <c t="s" r="C2" s="2">
        <v>75</v>
      </c>
      <c t="s" r="D2" s="2">
        <v>2</v>
      </c>
      <c t="s" r="E2" s="2">
        <v>75</v>
      </c>
    </row>
    <row r="3" spans="1:5">
      <c t="s" r="A3" s="3">
        <v>343</v>
      </c>
    </row>
    <row r="4" spans="1:5">
      <c t="s" r="A4" s="4">
        <v>344</v>
      </c>
      <c t="n" r="B4" s="7">
        <v>-1331</v>
      </c>
      <c t="n" r="D4" s="7">
        <v>-1876</v>
      </c>
    </row>
    <row r="5" spans="1:5">
      <c t="s" r="A5" s="4">
        <v>345</v>
      </c>
      <c t="n" r="B5" s="6">
        <v>-293</v>
      </c>
      <c t="n" r="C5" s="7">
        <v>301</v>
      </c>
      <c t="n" r="D5" s="6">
        <v>252</v>
      </c>
      <c t="n" r="E5" s="7">
        <v>-1320</v>
      </c>
    </row>
    <row r="6" spans="1:5">
      <c t="s" r="A6" s="4">
        <v>346</v>
      </c>
      <c t="n" r="B6" s="6">
        <v>-1624</v>
      </c>
      <c t="n" r="D6" s="6">
        <v>-1624</v>
      </c>
    </row>
    <row r="7" spans="1:5">
      <c t="s" r="A7" s="4">
        <v>347</v>
      </c>
      <c t="n" r="B7" s="6">
        <v>0</v>
      </c>
      <c t="n" r="D7" s="6">
        <v>0</v>
      </c>
    </row>
    <row r="8" spans="1:5">
      <c t="s" r="A8" s="4">
        <v>348</v>
      </c>
      <c t="n" r="B8" s="6">
        <v>0</v>
      </c>
      <c t="n" r="D8" s="6">
        <v>0</v>
      </c>
    </row>
    <row r="9" spans="1:5">
      <c t="s" r="A9" s="4">
        <v>349</v>
      </c>
      <c t="n" r="B9" s="6">
        <v>0</v>
      </c>
      <c t="n" r="D9" s="6">
        <v>0</v>
      </c>
    </row>
    <row r="10" spans="1:5">
      <c t="s" r="A10" s="4">
        <v>350</v>
      </c>
      <c t="n" r="B10" s="6">
        <v>-1331</v>
      </c>
      <c t="n" r="D10" s="6">
        <v>-1876</v>
      </c>
    </row>
    <row r="11" spans="1:5">
      <c t="s" r="A11" s="4">
        <v>351</v>
      </c>
      <c t="n" r="B11" s="6">
        <v>-293</v>
      </c>
      <c t="n" r="C11" s="7">
        <v>301</v>
      </c>
      <c t="n" r="D11" s="6">
        <v>252</v>
      </c>
      <c t="n" r="E11" s="7">
        <v>-1320</v>
      </c>
    </row>
    <row r="12" spans="1:5">
      <c t="s" r="A12" s="4">
        <v>352</v>
      </c>
      <c t="n" r="B12" s="7">
        <v>-1624</v>
      </c>
      <c t="n" r="D12" s="7">
        <v>-16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53</v>
      </c>
      <c t="s" r="B1" s="2">
        <v>74</v>
      </c>
      <c t="s" r="D1" s="2">
        <v>1</v>
      </c>
    </row>
    <row r="2" spans="1:5">
      <c t="s" r="B2" s="2">
        <v>2</v>
      </c>
      <c t="s" r="C2" s="2">
        <v>75</v>
      </c>
      <c t="s" r="D2" s="2">
        <v>2</v>
      </c>
      <c t="s" r="E2" s="2">
        <v>75</v>
      </c>
    </row>
    <row r="3" spans="1:5">
      <c t="s" r="A3" s="3">
        <v>354</v>
      </c>
    </row>
    <row r="4" spans="1:5">
      <c t="s" r="A4" s="4">
        <v>76</v>
      </c>
      <c t="n" r="B4" s="7">
        <v>20344</v>
      </c>
      <c t="n" r="C4" s="7">
        <v>16249</v>
      </c>
      <c t="n" r="D4" s="7">
        <v>36437</v>
      </c>
      <c t="n" r="E4" s="7">
        <v>34905</v>
      </c>
    </row>
    <row r="5" spans="1:5">
      <c t="s" r="A5" s="4">
        <v>355</v>
      </c>
      <c t="s" r="B5" s="4">
        <v>287</v>
      </c>
      <c t="s" r="C5" s="4">
        <v>287</v>
      </c>
      <c t="s" r="D5" s="4">
        <v>287</v>
      </c>
      <c t="s" r="E5" s="4">
        <v>287</v>
      </c>
    </row>
    <row r="6" spans="1:5">
      <c t="s" r="A6" s="4">
        <v>356</v>
      </c>
    </row>
    <row r="7" spans="1:5">
      <c t="s" r="A7" s="3">
        <v>354</v>
      </c>
    </row>
    <row r="8" spans="1:5">
      <c t="s" r="A8" s="4">
        <v>76</v>
      </c>
      <c t="n" r="B8" s="7">
        <v>16200</v>
      </c>
      <c t="n" r="C8" s="7">
        <v>13284</v>
      </c>
      <c t="n" r="D8" s="7">
        <v>28494</v>
      </c>
      <c t="n" r="E8" s="7">
        <v>25588</v>
      </c>
    </row>
    <row r="9" spans="1:5">
      <c t="s" r="A9" s="4">
        <v>355</v>
      </c>
      <c t="s" r="B9" s="4">
        <v>357</v>
      </c>
      <c t="s" r="C9" s="4">
        <v>358</v>
      </c>
      <c t="s" r="D9" s="4">
        <v>359</v>
      </c>
      <c t="s" r="E9" s="4">
        <v>360</v>
      </c>
    </row>
    <row r="10" spans="1:5">
      <c t="s" r="A10" s="4">
        <v>361</v>
      </c>
    </row>
    <row r="11" spans="1:5">
      <c t="s" r="A11" s="3">
        <v>354</v>
      </c>
    </row>
    <row r="12" spans="1:5">
      <c t="s" r="A12" s="4">
        <v>76</v>
      </c>
      <c t="n" r="B12" s="7">
        <v>2596</v>
      </c>
      <c t="n" r="C12" s="7">
        <v>2235</v>
      </c>
      <c t="n" r="D12" s="7">
        <v>5357</v>
      </c>
      <c t="n" r="E12" s="7">
        <v>8204</v>
      </c>
    </row>
    <row r="13" spans="1:5">
      <c t="s" r="A13" s="4">
        <v>355</v>
      </c>
      <c t="s" r="B13" s="4">
        <v>362</v>
      </c>
      <c t="s" r="C13" s="4">
        <v>363</v>
      </c>
      <c t="s" r="D13" s="4">
        <v>364</v>
      </c>
      <c t="s" r="E13" s="4">
        <v>365</v>
      </c>
    </row>
    <row r="14" spans="1:5">
      <c t="s" r="A14" s="4">
        <v>366</v>
      </c>
    </row>
    <row r="15" spans="1:5">
      <c t="s" r="A15" s="3">
        <v>354</v>
      </c>
    </row>
    <row r="16" spans="1:5">
      <c t="s" r="A16" s="4">
        <v>76</v>
      </c>
      <c t="n" r="B16" s="7">
        <v>1548</v>
      </c>
      <c t="n" r="C16" s="7">
        <v>730</v>
      </c>
      <c t="n" r="D16" s="7">
        <v>2586</v>
      </c>
      <c t="n" r="E16" s="7">
        <v>1113</v>
      </c>
    </row>
    <row r="17" spans="1:5">
      <c t="s" r="A17" s="4">
        <v>355</v>
      </c>
      <c t="s" r="B17" s="4">
        <v>367</v>
      </c>
      <c t="s" r="C17" s="4">
        <v>368</v>
      </c>
      <c t="s" r="D17" s="4">
        <v>369</v>
      </c>
      <c t="s" r="E17" s="4">
        <v>3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71</v>
      </c>
      <c t="s" r="B1" s="2">
        <v>74</v>
      </c>
      <c t="s" r="D1" s="2">
        <v>1</v>
      </c>
    </row>
    <row r="2" spans="1:5">
      <c t="s" r="B2" s="2">
        <v>2</v>
      </c>
      <c t="s" r="C2" s="2">
        <v>75</v>
      </c>
      <c t="s" r="D2" s="2">
        <v>2</v>
      </c>
      <c t="s" r="E2" s="2">
        <v>75</v>
      </c>
    </row>
    <row r="3" spans="1:5">
      <c t="s" r="A3" s="3">
        <v>354</v>
      </c>
    </row>
    <row r="4" spans="1:5">
      <c t="s" r="A4" s="4">
        <v>76</v>
      </c>
      <c t="n" r="B4" s="7">
        <v>20344</v>
      </c>
      <c t="n" r="C4" s="7">
        <v>16249</v>
      </c>
      <c t="n" r="D4" s="7">
        <v>36437</v>
      </c>
      <c t="n" r="E4" s="7">
        <v>34905</v>
      </c>
    </row>
    <row r="5" spans="1:5">
      <c t="s" r="A5" s="4">
        <v>355</v>
      </c>
      <c t="s" r="B5" s="4">
        <v>287</v>
      </c>
      <c t="s" r="C5" s="4">
        <v>287</v>
      </c>
      <c t="s" r="D5" s="4">
        <v>287</v>
      </c>
      <c t="s" r="E5" s="4">
        <v>287</v>
      </c>
    </row>
    <row r="6" spans="1:5">
      <c t="s" r="A6" s="4">
        <v>372</v>
      </c>
    </row>
    <row r="7" spans="1:5">
      <c t="s" r="A7" s="3">
        <v>354</v>
      </c>
    </row>
    <row r="8" spans="1:5">
      <c t="s" r="A8" s="4">
        <v>76</v>
      </c>
      <c t="n" r="B8" s="7">
        <v>5671</v>
      </c>
      <c t="n" r="C8" s="7">
        <v>3547</v>
      </c>
      <c t="n" r="D8" s="7">
        <v>8479</v>
      </c>
      <c t="n" r="E8" s="7">
        <v>6626</v>
      </c>
    </row>
    <row r="9" spans="1:5">
      <c t="s" r="A9" s="4">
        <v>355</v>
      </c>
      <c t="s" r="B9" s="4">
        <v>373</v>
      </c>
      <c t="s" r="C9" s="4">
        <v>374</v>
      </c>
      <c t="s" r="D9" s="4">
        <v>375</v>
      </c>
      <c t="s" r="E9" s="4">
        <v>376</v>
      </c>
    </row>
    <row r="10" spans="1:5">
      <c t="s" r="A10" s="4">
        <v>377</v>
      </c>
    </row>
    <row r="11" spans="1:5">
      <c t="s" r="A11" s="3">
        <v>354</v>
      </c>
    </row>
    <row r="12" spans="1:5">
      <c t="s" r="A12" s="4">
        <v>76</v>
      </c>
      <c t="n" r="B12" s="7">
        <v>1386</v>
      </c>
      <c t="n" r="C12" s="7">
        <v>1038</v>
      </c>
      <c t="n" r="D12" s="7">
        <v>3525</v>
      </c>
      <c t="n" r="E12" s="7">
        <v>4657</v>
      </c>
    </row>
    <row r="13" spans="1:5">
      <c t="s" r="A13" s="4">
        <v>355</v>
      </c>
      <c t="s" r="B13" s="4">
        <v>378</v>
      </c>
      <c t="s" r="C13" s="4">
        <v>379</v>
      </c>
      <c t="s" r="D13" s="4">
        <v>380</v>
      </c>
      <c t="s" r="E13" s="4">
        <v>381</v>
      </c>
    </row>
    <row r="14" spans="1:5">
      <c t="s" r="A14" s="4">
        <v>382</v>
      </c>
    </row>
    <row r="15" spans="1:5">
      <c t="s" r="A15" s="3">
        <v>354</v>
      </c>
    </row>
    <row r="16" spans="1:5">
      <c t="s" r="A16" s="4">
        <v>76</v>
      </c>
      <c t="n" r="B16" s="7">
        <v>7057</v>
      </c>
      <c t="n" r="C16" s="7">
        <v>4585</v>
      </c>
      <c t="n" r="D16" s="7">
        <v>12004</v>
      </c>
      <c t="n" r="E16" s="7">
        <v>11283</v>
      </c>
    </row>
    <row r="17" spans="1:5">
      <c t="s" r="A17" s="4">
        <v>355</v>
      </c>
      <c t="s" r="B17" s="4">
        <v>383</v>
      </c>
      <c t="s" r="C17" s="4">
        <v>384</v>
      </c>
      <c t="s" r="D17" s="4">
        <v>290</v>
      </c>
      <c t="s" r="E17" s="4">
        <v>385</v>
      </c>
    </row>
    <row r="18" spans="1:5">
      <c t="s" r="A18" s="4">
        <v>386</v>
      </c>
    </row>
    <row r="19" spans="1:5">
      <c t="s" r="A19" s="3">
        <v>354</v>
      </c>
    </row>
    <row r="20" spans="1:5">
      <c t="s" r="A20" s="4">
        <v>76</v>
      </c>
      <c t="n" r="B20" s="7">
        <v>6481</v>
      </c>
      <c t="n" r="C20" s="7">
        <v>5852</v>
      </c>
      <c t="n" r="D20" s="7">
        <v>13046</v>
      </c>
      <c t="n" r="E20" s="7">
        <v>11627</v>
      </c>
    </row>
    <row r="21" spans="1:5">
      <c t="s" r="A21" s="4">
        <v>355</v>
      </c>
      <c t="s" r="B21" s="4">
        <v>387</v>
      </c>
      <c t="s" r="C21" s="4">
        <v>388</v>
      </c>
      <c t="s" r="D21" s="4">
        <v>389</v>
      </c>
      <c t="s" r="E21" s="4">
        <v>390</v>
      </c>
    </row>
    <row r="22" spans="1:5">
      <c t="s" r="A22" s="4">
        <v>391</v>
      </c>
    </row>
    <row r="23" spans="1:5">
      <c t="s" r="A23" s="3">
        <v>354</v>
      </c>
    </row>
    <row r="24" spans="1:5">
      <c t="s" r="A24" s="4">
        <v>76</v>
      </c>
      <c t="n" r="B24" s="7">
        <v>1351</v>
      </c>
      <c t="n" r="C24" s="7">
        <v>1430</v>
      </c>
      <c t="n" r="D24" s="7">
        <v>2716</v>
      </c>
      <c t="n" r="E24" s="7">
        <v>3124</v>
      </c>
    </row>
    <row r="25" spans="1:5">
      <c t="s" r="A25" s="4">
        <v>355</v>
      </c>
      <c t="s" r="B25" s="4">
        <v>392</v>
      </c>
      <c t="s" r="C25" s="4">
        <v>393</v>
      </c>
      <c t="s" r="D25" s="4">
        <v>394</v>
      </c>
      <c t="s" r="E25" s="4">
        <v>395</v>
      </c>
    </row>
    <row r="26" spans="1:5">
      <c t="s" r="A26" s="4">
        <v>396</v>
      </c>
    </row>
    <row r="27" spans="1:5">
      <c t="s" r="A27" s="3">
        <v>354</v>
      </c>
    </row>
    <row r="28" spans="1:5">
      <c t="s" r="A28" s="4">
        <v>76</v>
      </c>
      <c t="n" r="B28" s="7">
        <v>1786</v>
      </c>
      <c t="n" r="C28" s="7">
        <v>1926</v>
      </c>
      <c t="n" r="D28" s="7">
        <v>3153</v>
      </c>
      <c t="n" r="E28" s="7">
        <v>3568</v>
      </c>
    </row>
    <row r="29" spans="1:5">
      <c t="s" r="A29" s="4">
        <v>355</v>
      </c>
      <c t="s" r="B29" s="4">
        <v>393</v>
      </c>
      <c t="s" r="C29" s="4">
        <v>397</v>
      </c>
      <c t="s" r="D29" s="4">
        <v>398</v>
      </c>
      <c t="s" r="E29" s="4">
        <v>399</v>
      </c>
    </row>
    <row r="30" spans="1:5">
      <c t="s" r="A30" s="4">
        <v>400</v>
      </c>
    </row>
    <row r="31" spans="1:5">
      <c t="s" r="A31" s="3">
        <v>354</v>
      </c>
    </row>
    <row r="32" spans="1:5">
      <c t="s" r="A32" s="4">
        <v>76</v>
      </c>
      <c t="n" r="B32" s="7">
        <v>791</v>
      </c>
      <c t="n" r="C32" s="7">
        <v>736</v>
      </c>
      <c t="n" r="D32" s="7">
        <v>1429</v>
      </c>
      <c t="n" r="E32" s="7">
        <v>1336</v>
      </c>
    </row>
    <row r="33" spans="1:5">
      <c t="s" r="A33" s="4">
        <v>355</v>
      </c>
      <c t="s" r="B33" s="4">
        <v>401</v>
      </c>
      <c t="s" r="C33" s="4">
        <v>402</v>
      </c>
      <c t="s" r="D33" s="4">
        <v>401</v>
      </c>
      <c t="s" r="E33" s="4">
        <v>403</v>
      </c>
    </row>
    <row r="34" spans="1:5">
      <c t="s" r="A34" s="4">
        <v>404</v>
      </c>
    </row>
    <row r="35" spans="1:5">
      <c t="s" r="A35" s="3">
        <v>354</v>
      </c>
    </row>
    <row r="36" spans="1:5">
      <c t="s" r="A36" s="4">
        <v>76</v>
      </c>
      <c t="n" r="B36" s="7">
        <v>629</v>
      </c>
      <c t="n" r="C36" s="7">
        <v>376</v>
      </c>
      <c t="n" r="D36" s="7">
        <v>1037</v>
      </c>
      <c t="n" r="E36" s="7">
        <v>964</v>
      </c>
    </row>
    <row r="37" spans="1:5">
      <c t="s" r="A37" s="4">
        <v>355</v>
      </c>
      <c t="s" r="B37" s="4">
        <v>405</v>
      </c>
      <c t="s" r="C37" s="4">
        <v>406</v>
      </c>
      <c t="s" r="D37" s="4">
        <v>407</v>
      </c>
      <c t="s" r="E37" s="4">
        <v>407</v>
      </c>
    </row>
    <row r="38" spans="1:5">
      <c t="s" r="A38" s="4">
        <v>408</v>
      </c>
    </row>
    <row r="39" spans="1:5">
      <c t="s" r="A39" s="3">
        <v>354</v>
      </c>
    </row>
    <row r="40" spans="1:5">
      <c t="s" r="A40" s="4">
        <v>76</v>
      </c>
      <c t="n" r="B40" s="7">
        <v>1450</v>
      </c>
      <c t="n" r="C40" s="7">
        <v>594</v>
      </c>
      <c t="n" r="D40" s="7">
        <v>1525</v>
      </c>
      <c t="n" r="E40" s="7">
        <v>1454</v>
      </c>
    </row>
    <row r="41" spans="1:5">
      <c t="s" r="A41" s="4">
        <v>355</v>
      </c>
      <c t="s" r="B41" s="4">
        <v>369</v>
      </c>
      <c t="s" r="C41" s="4">
        <v>409</v>
      </c>
      <c t="s" r="D41" s="4">
        <v>410</v>
      </c>
      <c t="s" r="E41" s="4">
        <v>410</v>
      </c>
    </row>
    <row r="42" spans="1:5">
      <c t="s" r="A42" s="4">
        <v>411</v>
      </c>
    </row>
    <row r="43" spans="1:5">
      <c t="s" r="A43" s="3">
        <v>354</v>
      </c>
    </row>
    <row r="44" spans="1:5">
      <c t="s" r="A44" s="4">
        <v>76</v>
      </c>
      <c t="n" r="B44" s="7">
        <v>799</v>
      </c>
      <c t="n" r="C44" s="7">
        <v>750</v>
      </c>
      <c t="n" r="D44" s="7">
        <v>1527</v>
      </c>
      <c t="n" r="E44" s="7">
        <v>1549</v>
      </c>
    </row>
    <row r="45" spans="1:5">
      <c t="s" r="A45" s="4">
        <v>355</v>
      </c>
      <c t="s" r="B45" s="4">
        <v>401</v>
      </c>
      <c t="s" r="C45" s="4">
        <v>412</v>
      </c>
      <c t="s" r="D45" s="4">
        <v>410</v>
      </c>
      <c t="s" r="E45" s="4">
        <v>4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14</v>
      </c>
      <c t="s" r="B1" s="2">
        <v>2</v>
      </c>
      <c t="s" r="C1" s="2">
        <v>25</v>
      </c>
    </row>
    <row r="2" spans="1:3">
      <c t="s" r="A2" s="3">
        <v>354</v>
      </c>
    </row>
    <row r="3" spans="1:3">
      <c t="s" r="A3" s="4">
        <v>35</v>
      </c>
      <c t="n" r="B3" s="7">
        <v>21805</v>
      </c>
      <c t="n" r="C3" s="7">
        <v>14102</v>
      </c>
    </row>
    <row r="4" spans="1:3">
      <c t="s" r="A4" s="4">
        <v>415</v>
      </c>
    </row>
    <row r="5" spans="1:3">
      <c t="s" r="A5" s="3">
        <v>354</v>
      </c>
    </row>
    <row r="6" spans="1:3">
      <c t="s" r="A6" s="4">
        <v>35</v>
      </c>
      <c t="n" r="B6" s="6">
        <v>9423</v>
      </c>
      <c t="n" r="C6" s="6">
        <v>7000</v>
      </c>
    </row>
    <row r="7" spans="1:3">
      <c t="s" r="A7" s="4">
        <v>274</v>
      </c>
    </row>
    <row r="8" spans="1:3">
      <c t="s" r="A8" s="3">
        <v>354</v>
      </c>
    </row>
    <row r="9" spans="1:3">
      <c t="s" r="A9" s="4">
        <v>35</v>
      </c>
      <c t="n" r="B9" s="6">
        <v>5159</v>
      </c>
      <c t="n" r="C9" s="6">
        <v>3544</v>
      </c>
    </row>
    <row r="10" spans="1:3">
      <c t="s" r="A10" s="4">
        <v>416</v>
      </c>
    </row>
    <row r="11" spans="1:3">
      <c t="s" r="A11" s="3">
        <v>354</v>
      </c>
    </row>
    <row r="12" spans="1:3">
      <c t="s" r="A12" s="4">
        <v>35</v>
      </c>
      <c t="n" r="B12" s="6">
        <v>6887</v>
      </c>
      <c t="n" r="C12" s="6">
        <v>3249</v>
      </c>
    </row>
    <row r="13" spans="1:3">
      <c t="s" r="A13" s="4">
        <v>417</v>
      </c>
    </row>
    <row r="14" spans="1:3">
      <c t="s" r="A14" s="3">
        <v>354</v>
      </c>
    </row>
    <row r="15" spans="1:3">
      <c t="s" r="A15" s="4">
        <v>35</v>
      </c>
      <c t="n" r="B15" s="7">
        <v>336</v>
      </c>
      <c t="n" r="C15" s="7">
        <v>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74</v>
      </c>
      <c t="s" r="D1" s="2">
        <v>1</v>
      </c>
    </row>
    <row r="2" spans="1:5">
      <c t="s" r="B2" s="2">
        <v>2</v>
      </c>
      <c t="s" r="C2" s="2">
        <v>75</v>
      </c>
      <c t="s" r="D2" s="2">
        <v>2</v>
      </c>
      <c t="s" r="E2" s="2">
        <v>75</v>
      </c>
    </row>
    <row r="3" spans="1:5">
      <c t="s" r="A3" s="4">
        <v>86</v>
      </c>
      <c t="n" r="B3" s="7">
        <v>2077</v>
      </c>
      <c t="n" r="C3" s="7">
        <v>-141</v>
      </c>
      <c t="n" r="D3" s="7">
        <v>1997</v>
      </c>
      <c t="n" r="E3" s="7">
        <v>1816</v>
      </c>
    </row>
    <row r="4" spans="1:5">
      <c t="s" r="A4" s="3">
        <v>94</v>
      </c>
    </row>
    <row r="5" spans="1:5">
      <c t="s" r="A5" s="4">
        <v>95</v>
      </c>
      <c t="n" r="B5" s="6">
        <v>-293</v>
      </c>
      <c t="n" r="C5" s="6">
        <v>301</v>
      </c>
      <c t="n" r="D5" s="6">
        <v>252</v>
      </c>
      <c t="n" r="E5" s="6">
        <v>-1320</v>
      </c>
    </row>
    <row r="6" spans="1:5">
      <c t="s" r="A6" s="4">
        <v>96</v>
      </c>
      <c t="n" r="B6" s="6">
        <v>-293</v>
      </c>
      <c t="n" r="C6" s="6">
        <v>301</v>
      </c>
      <c t="n" r="D6" s="6">
        <v>252</v>
      </c>
      <c t="n" r="E6" s="6">
        <v>-1320</v>
      </c>
    </row>
    <row r="7" spans="1:5">
      <c t="s" r="A7" s="4">
        <v>97</v>
      </c>
      <c t="n" r="B7" s="7">
        <v>1784</v>
      </c>
      <c t="n" r="C7" s="7">
        <v>160</v>
      </c>
      <c t="n" r="D7" s="7">
        <v>2249</v>
      </c>
      <c t="n" r="E7" s="7">
        <v>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18</v>
      </c>
      <c t="s" r="B1" s="2">
        <v>2</v>
      </c>
      <c t="s" r="C1" s="2">
        <v>25</v>
      </c>
    </row>
    <row r="2" spans="1:3">
      <c t="s" r="A2" s="3">
        <v>354</v>
      </c>
    </row>
    <row r="3" spans="1:3">
      <c t="s" r="A3" s="4">
        <v>37</v>
      </c>
      <c t="n" r="B3" s="7">
        <v>2368</v>
      </c>
      <c t="n" r="C3" s="7">
        <v>2505</v>
      </c>
    </row>
    <row r="4" spans="1:3">
      <c t="s" r="A4" s="4">
        <v>415</v>
      </c>
    </row>
    <row r="5" spans="1:3">
      <c t="s" r="A5" s="3">
        <v>354</v>
      </c>
    </row>
    <row r="6" spans="1:3">
      <c t="s" r="A6" s="4">
        <v>37</v>
      </c>
      <c t="n" r="B6" s="6">
        <v>1889</v>
      </c>
      <c t="n" r="C6" s="6">
        <v>2006</v>
      </c>
    </row>
    <row r="7" spans="1:3">
      <c t="s" r="A7" s="4">
        <v>274</v>
      </c>
    </row>
    <row r="8" spans="1:3">
      <c t="s" r="A8" s="3">
        <v>354</v>
      </c>
    </row>
    <row r="9" spans="1:3">
      <c t="s" r="A9" s="4">
        <v>37</v>
      </c>
      <c t="n" r="B9" s="6">
        <v>0</v>
      </c>
      <c t="n" r="C9" s="6">
        <v>2</v>
      </c>
    </row>
    <row r="10" spans="1:3">
      <c t="s" r="A10" s="4">
        <v>417</v>
      </c>
    </row>
    <row r="11" spans="1:3">
      <c t="s" r="A11" s="3">
        <v>354</v>
      </c>
    </row>
    <row r="12" spans="1:3">
      <c t="s" r="A12" s="4">
        <v>37</v>
      </c>
      <c t="n" r="B12" s="7">
        <v>479</v>
      </c>
      <c t="n" r="C12" s="7">
        <v>4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419</v>
      </c>
      <c t="s" r="B1" s="2">
        <v>74</v>
      </c>
      <c t="s" r="D1" s="2">
        <v>1</v>
      </c>
    </row>
    <row r="2" spans="1:5">
      <c t="s" r="B2" s="2">
        <v>2</v>
      </c>
      <c t="s" r="C2" s="2">
        <v>75</v>
      </c>
      <c t="s" r="D2" s="2">
        <v>2</v>
      </c>
      <c t="s" r="E2" s="2">
        <v>75</v>
      </c>
    </row>
    <row r="3" spans="1:5">
      <c t="s" r="A3" s="3">
        <v>420</v>
      </c>
    </row>
    <row r="4" spans="1:5">
      <c t="s" r="A4" s="4">
        <v>421</v>
      </c>
      <c t="n" r="B4" s="6">
        <v>7929</v>
      </c>
      <c t="n" r="C4" s="6">
        <v>7929</v>
      </c>
      <c t="n" r="D4" s="6">
        <v>7929</v>
      </c>
      <c t="n" r="E4" s="6">
        <v>7922</v>
      </c>
    </row>
    <row r="5" spans="1:5">
      <c t="s" r="A5" s="4">
        <v>422</v>
      </c>
      <c t="n" r="B5" s="6">
        <v>108</v>
      </c>
      <c t="n" r="C5" s="6">
        <v>0</v>
      </c>
      <c t="n" r="D5" s="6">
        <v>109</v>
      </c>
      <c t="n" r="E5" s="6">
        <v>113</v>
      </c>
    </row>
    <row r="6" spans="1:5">
      <c t="s" r="A6" s="4">
        <v>423</v>
      </c>
      <c t="n" r="B6" s="6">
        <v>8037</v>
      </c>
      <c t="n" r="C6" s="6">
        <v>7929</v>
      </c>
      <c t="n" r="D6" s="6">
        <v>8038</v>
      </c>
      <c t="n" r="E6" s="6">
        <v>80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24</v>
      </c>
      <c t="s" r="B1" s="2">
        <v>74</v>
      </c>
      <c t="s" r="D1" s="2">
        <v>1</v>
      </c>
    </row>
    <row r="2" spans="1:5">
      <c t="s" r="B2" s="2">
        <v>2</v>
      </c>
      <c t="s" r="C2" s="2">
        <v>75</v>
      </c>
      <c t="s" r="D2" s="2">
        <v>2</v>
      </c>
      <c t="s" r="E2" s="2">
        <v>75</v>
      </c>
    </row>
    <row r="3" spans="1:5">
      <c t="s" r="A3" s="3">
        <v>420</v>
      </c>
    </row>
    <row r="4" spans="1:5">
      <c t="s" r="A4" s="4">
        <v>425</v>
      </c>
      <c t="n" r="B4" s="6">
        <v>41</v>
      </c>
      <c t="n" r="C4" s="6">
        <v>31</v>
      </c>
      <c t="n" r="D4" s="6">
        <v>39</v>
      </c>
      <c t="n" r="E4" s="6">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t="s" r="A1" s="1">
        <v>98</v>
      </c>
      <c t="s" r="B1" s="2">
        <v>99</v>
      </c>
      <c t="s" r="C1" s="2">
        <v>100</v>
      </c>
      <c t="s" r="D1" s="2">
        <v>101</v>
      </c>
      <c t="s" r="E1" s="2">
        <v>102</v>
      </c>
      <c t="s" r="F1" s="2">
        <v>103</v>
      </c>
      <c t="s" r="G1" s="2">
        <v>104</v>
      </c>
    </row>
    <row r="2" spans="1:7">
      <c t="s" r="A2" s="4">
        <v>105</v>
      </c>
      <c t="n" r="B2" s="7">
        <v>48265</v>
      </c>
      <c t="n" r="C2" s="7">
        <v>82</v>
      </c>
      <c t="n" r="D2" s="7">
        <v>19886</v>
      </c>
      <c t="n" r="E2" s="7">
        <v>-2263</v>
      </c>
      <c t="n" r="F2" s="7">
        <v>30881</v>
      </c>
      <c t="n" r="G2" s="7">
        <v>-321</v>
      </c>
    </row>
    <row r="3" spans="1:7">
      <c t="s" r="A3" s="4">
        <v>106</v>
      </c>
      <c t="n" r="C3" s="6">
        <v>7916094</v>
      </c>
    </row>
    <row r="4" spans="1:7">
      <c t="s" r="A4" s="4">
        <v>107</v>
      </c>
      <c t="n" r="B4" s="6">
        <v>1816</v>
      </c>
      <c t="n" r="C4" s="7">
        <v>0</v>
      </c>
      <c t="n" r="D4" s="6">
        <v>0</v>
      </c>
      <c t="n" r="E4" s="6">
        <v>0</v>
      </c>
      <c t="n" r="F4" s="6">
        <v>1816</v>
      </c>
      <c t="n" r="G4" s="6">
        <v>0</v>
      </c>
    </row>
    <row r="5" spans="1:7">
      <c t="s" r="A5" s="4">
        <v>108</v>
      </c>
      <c t="n" r="B5" s="6">
        <v>87</v>
      </c>
      <c t="n" r="C5" s="7">
        <v>0</v>
      </c>
      <c t="n" r="D5" s="6">
        <v>87</v>
      </c>
      <c t="n" r="E5" s="6">
        <v>0</v>
      </c>
      <c t="n" r="F5" s="6">
        <v>0</v>
      </c>
      <c t="n" r="G5" s="6">
        <v>0</v>
      </c>
    </row>
    <row r="6" spans="1:7">
      <c t="s" r="A6" s="4">
        <v>109</v>
      </c>
      <c t="n" r="C6" s="6">
        <v>12500</v>
      </c>
    </row>
    <row r="7" spans="1:7">
      <c t="s" r="A7" s="4">
        <v>110</v>
      </c>
      <c t="n" r="B7" s="6">
        <v>38</v>
      </c>
      <c t="n" r="C7" s="7">
        <v>0</v>
      </c>
      <c t="n" r="D7" s="6">
        <v>38</v>
      </c>
      <c t="n" r="E7" s="6">
        <v>0</v>
      </c>
      <c t="n" r="F7" s="6">
        <v>0</v>
      </c>
      <c t="n" r="G7" s="6">
        <v>0</v>
      </c>
    </row>
    <row r="8" spans="1:7">
      <c t="s" r="A8" s="4">
        <v>111</v>
      </c>
      <c t="n" r="B8" s="6">
        <v>3</v>
      </c>
      <c t="n" r="C8" s="6">
        <v>0</v>
      </c>
      <c t="n" r="D8" s="6">
        <v>3</v>
      </c>
      <c t="n" r="E8" s="6">
        <v>0</v>
      </c>
      <c t="n" r="F8" s="6">
        <v>0</v>
      </c>
      <c t="n" r="G8" s="6">
        <v>0</v>
      </c>
    </row>
    <row r="9" spans="1:7">
      <c t="s" r="A9" s="4">
        <v>112</v>
      </c>
      <c t="n" r="B9" s="6">
        <v>-1320</v>
      </c>
      <c t="n" r="C9" s="6">
        <v>0</v>
      </c>
      <c t="n" r="D9" s="6">
        <v>0</v>
      </c>
      <c t="n" r="E9" s="6">
        <v>0</v>
      </c>
      <c t="n" r="F9" s="6">
        <v>0</v>
      </c>
      <c t="n" r="G9" s="6">
        <v>-1320</v>
      </c>
    </row>
    <row r="10" spans="1:7">
      <c t="s" r="A10" s="4">
        <v>113</v>
      </c>
      <c t="n" r="B10" s="6">
        <v>48889</v>
      </c>
      <c t="n" r="C10" s="7">
        <v>82</v>
      </c>
      <c t="n" r="D10" s="6">
        <v>20014</v>
      </c>
      <c t="n" r="E10" s="6">
        <v>-2263</v>
      </c>
      <c t="n" r="F10" s="6">
        <v>32697</v>
      </c>
      <c t="n" r="G10" s="6">
        <v>-1641</v>
      </c>
    </row>
    <row r="11" spans="1:7">
      <c t="s" r="A11" s="4">
        <v>114</v>
      </c>
      <c t="n" r="C11" s="6">
        <v>7928594</v>
      </c>
    </row>
    <row r="12" spans="1:7">
      <c t="s" r="A12" s="4">
        <v>115</v>
      </c>
      <c t="n" r="B12" s="6">
        <v>53788</v>
      </c>
      <c t="n" r="C12" s="7">
        <v>82</v>
      </c>
      <c t="n" r="D12" s="6">
        <v>20033</v>
      </c>
      <c t="n" r="E12" s="6">
        <v>-2263</v>
      </c>
      <c t="n" r="F12" s="6">
        <v>37812</v>
      </c>
      <c t="n" r="G12" s="6">
        <v>-1876</v>
      </c>
    </row>
    <row r="13" spans="1:7">
      <c t="s" r="A13" s="4">
        <v>116</v>
      </c>
      <c t="n" r="C13" s="6">
        <v>7928594</v>
      </c>
    </row>
    <row r="14" spans="1:7">
      <c t="s" r="A14" s="4">
        <v>107</v>
      </c>
      <c t="n" r="B14" s="6">
        <v>1997</v>
      </c>
      <c t="n" r="C14" s="7">
        <v>0</v>
      </c>
      <c t="n" r="D14" s="6">
        <v>0</v>
      </c>
      <c t="n" r="E14" s="6">
        <v>0</v>
      </c>
      <c t="n" r="F14" s="6">
        <v>1997</v>
      </c>
      <c t="n" r="G14" s="6">
        <v>0</v>
      </c>
    </row>
    <row r="15" spans="1:7">
      <c t="s" r="A15" s="4">
        <v>110</v>
      </c>
      <c t="n" r="B15" s="6">
        <v>43</v>
      </c>
      <c t="n" r="C15" s="6">
        <v>0</v>
      </c>
      <c t="n" r="D15" s="6">
        <v>43</v>
      </c>
      <c t="n" r="E15" s="6">
        <v>0</v>
      </c>
      <c t="n" r="F15" s="6">
        <v>0</v>
      </c>
      <c t="n" r="G15" s="6">
        <v>0</v>
      </c>
    </row>
    <row r="16" spans="1:7">
      <c t="s" r="A16" s="4">
        <v>111</v>
      </c>
      <c t="n" r="B16" s="6">
        <v>-67</v>
      </c>
      <c t="n" r="C16" s="6">
        <v>0</v>
      </c>
      <c t="n" r="D16" s="6">
        <v>-67</v>
      </c>
      <c t="n" r="E16" s="6">
        <v>0</v>
      </c>
      <c t="n" r="F16" s="6">
        <v>0</v>
      </c>
      <c t="n" r="G16" s="6">
        <v>0</v>
      </c>
    </row>
    <row r="17" spans="1:7">
      <c t="s" r="A17" s="4">
        <v>112</v>
      </c>
      <c t="n" r="B17" s="6">
        <v>252</v>
      </c>
      <c t="n" r="C17" s="6">
        <v>0</v>
      </c>
      <c t="n" r="D17" s="6">
        <v>0</v>
      </c>
      <c t="n" r="E17" s="6">
        <v>0</v>
      </c>
      <c t="n" r="F17" s="6">
        <v>0</v>
      </c>
      <c t="n" r="G17" s="6">
        <v>252</v>
      </c>
    </row>
    <row r="18" spans="1:7">
      <c t="s" r="A18" s="4">
        <v>117</v>
      </c>
      <c t="n" r="B18" s="7">
        <v>56013</v>
      </c>
      <c t="n" r="C18" s="7">
        <v>82</v>
      </c>
      <c t="n" r="D18" s="7">
        <v>20009</v>
      </c>
      <c t="n" r="E18" s="7">
        <v>-2263</v>
      </c>
      <c t="n" r="F18" s="7">
        <v>39809</v>
      </c>
      <c t="n" r="G18" s="7">
        <v>-1624</v>
      </c>
    </row>
    <row r="19" spans="1:7">
      <c t="s" r="A19" s="4">
        <v>118</v>
      </c>
      <c t="n" r="C19" s="6">
        <v>7928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5</v>
      </c>
    </row>
    <row r="3" spans="1:3">
      <c t="s" r="A3" s="3">
        <v>120</v>
      </c>
    </row>
    <row r="4" spans="1:3">
      <c t="s" r="A4" s="4">
        <v>121</v>
      </c>
      <c t="n" r="B4" s="7">
        <v>1997000</v>
      </c>
      <c t="n" r="C4" s="7">
        <v>1816000</v>
      </c>
    </row>
    <row r="5" spans="1:3">
      <c t="s" r="A5" s="3">
        <v>122</v>
      </c>
    </row>
    <row r="6" spans="1:3">
      <c t="s" r="A6" s="4">
        <v>123</v>
      </c>
      <c t="n" r="B6" s="6">
        <v>1329000</v>
      </c>
      <c t="n" r="C6" s="6">
        <v>1317000</v>
      </c>
    </row>
    <row r="7" spans="1:3">
      <c t="s" r="A7" s="4">
        <v>124</v>
      </c>
      <c t="n" r="B7" s="6">
        <v>138000</v>
      </c>
      <c t="n" r="C7" s="6">
        <v>149000</v>
      </c>
    </row>
    <row r="8" spans="1:3">
      <c t="s" r="A8" s="4">
        <v>125</v>
      </c>
      <c t="n" r="B8" s="6">
        <v>115000</v>
      </c>
      <c t="n" r="C8" s="6">
        <v>533000</v>
      </c>
    </row>
    <row r="9" spans="1:3">
      <c t="s" r="A9" s="4">
        <v>126</v>
      </c>
      <c t="n" r="B9" s="6">
        <v>-445000</v>
      </c>
      <c t="n" r="C9" s="6">
        <v>-1107000</v>
      </c>
    </row>
    <row r="10" spans="1:3">
      <c t="s" r="A10" s="4">
        <v>110</v>
      </c>
      <c t="n" r="B10" s="6">
        <v>43000</v>
      </c>
      <c t="n" r="C10" s="6">
        <v>38000</v>
      </c>
    </row>
    <row r="11" spans="1:3">
      <c t="s" r="A11" s="4">
        <v>127</v>
      </c>
      <c t="n" r="B11" s="6">
        <v>-67000</v>
      </c>
      <c t="n" r="C11" s="6">
        <v>3000</v>
      </c>
    </row>
    <row r="12" spans="1:3">
      <c t="s" r="A12" s="4">
        <v>128</v>
      </c>
      <c t="n" r="B12" s="6">
        <v>0</v>
      </c>
      <c t="n" r="C12" s="6">
        <v>-26000</v>
      </c>
    </row>
    <row r="13" spans="1:3">
      <c t="s" r="A13" s="4">
        <v>129</v>
      </c>
      <c t="n" r="B13" s="6">
        <v>-1000</v>
      </c>
      <c t="n" r="C13" s="6">
        <v>-2000</v>
      </c>
    </row>
    <row r="14" spans="1:3">
      <c t="s" r="A14" s="3">
        <v>130</v>
      </c>
    </row>
    <row r="15" spans="1:3">
      <c t="s" r="A15" s="4">
        <v>131</v>
      </c>
      <c t="n" r="B15" s="6">
        <v>-1027000</v>
      </c>
      <c t="n" r="C15" s="6">
        <v>2157000</v>
      </c>
    </row>
    <row r="16" spans="1:3">
      <c t="s" r="A16" s="4">
        <v>30</v>
      </c>
      <c t="n" r="B16" s="6">
        <v>-3379000</v>
      </c>
      <c t="n" r="C16" s="6">
        <v>-691000</v>
      </c>
    </row>
    <row r="17" spans="1:3">
      <c t="s" r="A17" s="4">
        <v>132</v>
      </c>
      <c t="n" r="B17" s="6">
        <v>-890000</v>
      </c>
      <c t="n" r="C17" s="6">
        <v>-647000</v>
      </c>
    </row>
    <row r="18" spans="1:3">
      <c t="s" r="A18" s="4">
        <v>133</v>
      </c>
      <c t="n" r="B18" s="6">
        <v>21000</v>
      </c>
      <c t="n" r="C18" s="6">
        <v>110000</v>
      </c>
    </row>
    <row r="19" spans="1:3">
      <c t="s" r="A19" s="4">
        <v>42</v>
      </c>
      <c t="n" r="B19" s="6">
        <v>-950000</v>
      </c>
      <c t="n" r="C19" s="6">
        <v>929000</v>
      </c>
    </row>
    <row r="20" spans="1:3">
      <c t="s" r="A20" s="4">
        <v>43</v>
      </c>
      <c t="n" r="B20" s="6">
        <v>-1700000</v>
      </c>
      <c t="n" r="C20" s="6">
        <v>190000</v>
      </c>
    </row>
    <row r="21" spans="1:3">
      <c t="s" r="A21" s="4">
        <v>44</v>
      </c>
      <c t="n" r="B21" s="6">
        <v>3019000</v>
      </c>
      <c t="n" r="C21" s="6">
        <v>3323000</v>
      </c>
    </row>
    <row r="22" spans="1:3">
      <c t="s" r="A22" s="4">
        <v>46</v>
      </c>
      <c t="n" r="B22" s="6">
        <v>283000</v>
      </c>
      <c t="n" r="C22" s="6">
        <v>1072000</v>
      </c>
    </row>
    <row r="23" spans="1:3">
      <c t="s" r="A23" s="4">
        <v>134</v>
      </c>
      <c t="n" r="B23" s="6">
        <v>-1514000</v>
      </c>
      <c t="n" r="C23" s="6">
        <v>9164000</v>
      </c>
    </row>
    <row r="24" spans="1:3">
      <c t="s" r="A24" s="3">
        <v>135</v>
      </c>
    </row>
    <row r="25" spans="1:3">
      <c t="s" r="A25" s="4">
        <v>136</v>
      </c>
      <c t="n" r="B25" s="6">
        <v>0</v>
      </c>
      <c t="n" r="C25" s="6">
        <v>-6252000</v>
      </c>
    </row>
    <row r="26" spans="1:3">
      <c t="s" r="A26" s="4">
        <v>137</v>
      </c>
      <c t="n" r="B26" s="6">
        <v>1903000</v>
      </c>
      <c t="n" r="C26" s="6">
        <v>3797000</v>
      </c>
    </row>
    <row r="27" spans="1:3">
      <c t="s" r="A27" s="4">
        <v>138</v>
      </c>
      <c t="n" r="B27" s="6">
        <v>0</v>
      </c>
      <c t="n" r="C27" s="6">
        <v>31000</v>
      </c>
    </row>
    <row r="28" spans="1:3">
      <c t="s" r="A28" s="4">
        <v>139</v>
      </c>
      <c t="n" r="B28" s="6">
        <v>-6568000</v>
      </c>
      <c t="n" r="C28" s="6">
        <v>-790000</v>
      </c>
    </row>
    <row r="29" spans="1:3">
      <c t="s" r="A29" s="4">
        <v>140</v>
      </c>
      <c t="n" r="B29" s="6">
        <v>-4665000</v>
      </c>
      <c t="n" r="C29" s="6">
        <v>-3214000</v>
      </c>
    </row>
    <row r="30" spans="1:3">
      <c t="s" r="A30" s="3">
        <v>141</v>
      </c>
    </row>
    <row r="31" spans="1:3">
      <c t="s" r="A31" s="4">
        <v>142</v>
      </c>
      <c t="n" r="B31" s="6">
        <v>0</v>
      </c>
      <c t="n" r="C31" s="6">
        <v>-10000000</v>
      </c>
    </row>
    <row r="32" spans="1:3">
      <c t="s" r="A32" s="4">
        <v>143</v>
      </c>
      <c t="n" r="B32" s="6">
        <v>0</v>
      </c>
      <c t="n" r="C32" s="6">
        <v>10000000</v>
      </c>
    </row>
    <row r="33" spans="1:3">
      <c t="s" r="A33" s="4">
        <v>144</v>
      </c>
      <c t="n" r="B33" s="6">
        <v>-662000</v>
      </c>
      <c t="n" r="C33" s="6">
        <v>0</v>
      </c>
    </row>
    <row r="34" spans="1:3">
      <c t="s" r="A34" s="4">
        <v>145</v>
      </c>
      <c t="n" r="B34" s="6">
        <v>0</v>
      </c>
      <c t="n" r="C34" s="6">
        <v>87000</v>
      </c>
    </row>
    <row r="35" spans="1:3">
      <c t="s" r="A35" s="4">
        <v>146</v>
      </c>
      <c t="n" r="B35" s="6">
        <v>-662000</v>
      </c>
      <c t="n" r="C35" s="6">
        <v>87000</v>
      </c>
    </row>
    <row r="36" spans="1:3">
      <c t="s" r="A36" s="4">
        <v>147</v>
      </c>
      <c t="n" r="B36" s="6">
        <v>79000</v>
      </c>
      <c t="n" r="C36" s="6">
        <v>-381000</v>
      </c>
    </row>
    <row r="37" spans="1:3">
      <c t="s" r="A37" s="4">
        <v>148</v>
      </c>
      <c t="n" r="B37" s="6">
        <v>-6762000</v>
      </c>
      <c t="n" r="C37" s="6">
        <v>5656000</v>
      </c>
    </row>
    <row r="38" spans="1:3">
      <c t="s" r="A38" s="4">
        <v>149</v>
      </c>
      <c t="n" r="B38" s="6">
        <v>17788000</v>
      </c>
      <c t="n" r="C38" s="6">
        <v>8969000</v>
      </c>
    </row>
    <row r="39" spans="1:3">
      <c t="s" r="A39" s="4">
        <v>150</v>
      </c>
      <c t="n" r="B39" s="6">
        <v>11026000</v>
      </c>
      <c t="n" r="C39" s="6">
        <v>14625000</v>
      </c>
    </row>
    <row r="40" spans="1:3">
      <c t="s" r="A40" s="3">
        <v>151</v>
      </c>
    </row>
    <row r="41" spans="1:3">
      <c t="s" r="A41" s="4">
        <v>152</v>
      </c>
      <c t="n" r="B41" s="6">
        <v>123000</v>
      </c>
      <c t="n" r="C41" s="6">
        <v>124000</v>
      </c>
    </row>
    <row r="42" spans="1:3">
      <c t="s" r="A42" s="4">
        <v>153</v>
      </c>
      <c t="n" r="B42" s="6">
        <v>1038000</v>
      </c>
      <c t="n" r="C42" s="6">
        <v>280000</v>
      </c>
    </row>
    <row r="43" spans="1:3">
      <c t="s" r="A43" s="3">
        <v>154</v>
      </c>
    </row>
    <row r="44" spans="1:3">
      <c t="s" r="A44" s="4">
        <v>155</v>
      </c>
      <c t="n" r="B44" s="7">
        <v>2400000</v>
      </c>
      <c t="n" r="C44" s="7">
        <v>4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Signific</vt:lpstr>
      <vt:lpstr>Dolphin asset acquisition</vt:lpstr>
      <vt:lpstr>Cash, Cash Equivalents, and Mar</vt:lpstr>
      <vt:lpstr>Accounts Receivable and Allowan</vt:lpstr>
      <vt:lpstr>Inventories</vt:lpstr>
      <vt:lpstr>Property and Equipment</vt:lpstr>
      <vt:lpstr>Goodwill and Intangible Assets</vt:lpstr>
      <vt:lpstr>Debt</vt:lpstr>
      <vt:lpstr>Commitments and Contingencies</vt:lpstr>
      <vt:lpstr>Accumulated Other Comprehensive</vt:lpstr>
      <vt:lpstr>Geographic and Product Line Inf</vt:lpstr>
      <vt:lpstr>Earnings per Share (EPS)</vt:lpstr>
      <vt:lpstr>Nature of Business and Signif20</vt:lpstr>
      <vt:lpstr>Dolphin asset acquisition (Tabl</vt:lpstr>
      <vt:lpstr>Cash, Cash Equivalents, and M22</vt:lpstr>
      <vt:lpstr>Inventories (Tables)</vt:lpstr>
      <vt:lpstr>Property and Equipment (Tables)</vt:lpstr>
      <vt:lpstr>Goodwill and Intangible Assets </vt:lpstr>
      <vt:lpstr>Debt (Tables)</vt:lpstr>
      <vt:lpstr>Commitments and Contingencies (</vt:lpstr>
      <vt:lpstr>Accumulated Other Comprehensi28</vt:lpstr>
      <vt:lpstr>Geographic and Product Line I29</vt:lpstr>
      <vt:lpstr>Earnings per Share (EPS) (Table</vt:lpstr>
      <vt:lpstr>Dolphin asset acquisition (Deta</vt:lpstr>
      <vt:lpstr>Dolphin asset acquisition (De32</vt:lpstr>
      <vt:lpstr>Cash, Cash Equivalents, and M33</vt:lpstr>
      <vt:lpstr>Cash, Cash Equivalents, and M34</vt:lpstr>
      <vt:lpstr>Accounts Receivable and Allow35</vt:lpstr>
      <vt:lpstr>Inventories (Details)</vt:lpstr>
      <vt:lpstr>Inventories (Details 1)</vt:lpstr>
      <vt:lpstr>Property and Equipment (Details</vt:lpstr>
      <vt:lpstr>Property and Equipment (Detai39</vt:lpstr>
      <vt:lpstr>Goodwill and Intangible Asset40</vt:lpstr>
      <vt:lpstr>Goodwill and Intangible Asset41</vt:lpstr>
      <vt:lpstr>Debt (Details)</vt:lpstr>
      <vt:lpstr>Debt (Details Textual)</vt:lpstr>
      <vt:lpstr>Commitments and Contingencies44</vt:lpstr>
      <vt:lpstr>Commitments and Contingencies45</vt:lpstr>
      <vt:lpstr>Accumulated Other Comprehensi46</vt:lpstr>
      <vt:lpstr>Geographic and Product Line I47</vt:lpstr>
      <vt:lpstr>Geographic and Product Line I48</vt:lpstr>
      <vt:lpstr>Geographic and Product Line I49</vt:lpstr>
      <vt:lpstr>Geographic and Product Line I50</vt:lpstr>
      <vt:lpstr>Earnings per Share (Details)</vt:lpstr>
      <vt:lpstr>Earnings per Share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9:34:50Z</dcterms:created>
  <dcterms:modified xmlns:dcterms="http://purl.org/dc/terms/" xmlns:xsi="http://www.w3.org/2001/XMLSchema-instance" xsi:type="dcterms:W3CDTF">2016-08-11T09:34:50Z</dcterms:modified>
  <dc:title xmlns:dc="http://purl.org/dc/elements/1.1/">Untitled</dc:title>
  <dc:description xmlns:dc="http://purl.org/dc/elements/1.1/"/>
  <dc:subject xmlns:dc="http://purl.org/dc/elements/1.1/"/>
  <cp:keywords/>
  <cp:category/>
</cp:coreProperties>
</file>